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Business Activit"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Leasehold improvements and equi" sheetId="11" state="visible" r:id="rId11"/>
    <sheet xmlns:r="http://schemas.openxmlformats.org/officeDocument/2006/relationships" name="Long-Term Debt Conversion to Ro" sheetId="12" state="visible" r:id="rId12"/>
    <sheet xmlns:r="http://schemas.openxmlformats.org/officeDocument/2006/relationships" name="License and Research Collaborat" sheetId="13" state="visible" r:id="rId13"/>
    <sheet xmlns:r="http://schemas.openxmlformats.org/officeDocument/2006/relationships" name="Stockholders' Equity" sheetId="14" state="visible" r:id="rId14"/>
    <sheet xmlns:r="http://schemas.openxmlformats.org/officeDocument/2006/relationships" name="Common Stock Equity Incentive P"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Licensing Agreements" sheetId="18" state="visible" r:id="rId18"/>
    <sheet xmlns:r="http://schemas.openxmlformats.org/officeDocument/2006/relationships" name="Employee Benefit Plans" sheetId="19" state="visible" r:id="rId19"/>
    <sheet xmlns:r="http://schemas.openxmlformats.org/officeDocument/2006/relationships" name="Restructuring Charges"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ignificant Accounting Polici23" sheetId="23" state="visible" r:id="rId23"/>
    <sheet xmlns:r="http://schemas.openxmlformats.org/officeDocument/2006/relationships" name="Leases (Tables)" sheetId="24" state="visible" r:id="rId24"/>
    <sheet xmlns:r="http://schemas.openxmlformats.org/officeDocument/2006/relationships" name="Leasehold improvements and eq25" sheetId="25" state="visible" r:id="rId25"/>
    <sheet xmlns:r="http://schemas.openxmlformats.org/officeDocument/2006/relationships" name="Common Stock Equity Incentive26"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Licensing Agreements (Tables)" sheetId="29" state="visible" r:id="rId29"/>
    <sheet xmlns:r="http://schemas.openxmlformats.org/officeDocument/2006/relationships" name="Restructuring Charges (Tables)" sheetId="30" state="visible" r:id="rId30"/>
    <sheet xmlns:r="http://schemas.openxmlformats.org/officeDocument/2006/relationships" name="Quarterly Financial Informati31" sheetId="31" state="visible" r:id="rId31"/>
    <sheet xmlns:r="http://schemas.openxmlformats.org/officeDocument/2006/relationships" name="Description of Business Activ32" sheetId="32" state="visible" r:id="rId32"/>
    <sheet xmlns:r="http://schemas.openxmlformats.org/officeDocument/2006/relationships" name="Significant Accounting Polici33" sheetId="33" state="visible" r:id="rId33"/>
    <sheet xmlns:r="http://schemas.openxmlformats.org/officeDocument/2006/relationships" name="Leases (Details)" sheetId="34" state="visible" r:id="rId34"/>
    <sheet xmlns:r="http://schemas.openxmlformats.org/officeDocument/2006/relationships" name="Leasehold improvements and eq35" sheetId="35" state="visible" r:id="rId35"/>
    <sheet xmlns:r="http://schemas.openxmlformats.org/officeDocument/2006/relationships" name="Long-Term Debt Conversion to 36" sheetId="36" state="visible" r:id="rId36"/>
    <sheet xmlns:r="http://schemas.openxmlformats.org/officeDocument/2006/relationships" name="License and Research Collabor37" sheetId="37" state="visible" r:id="rId37"/>
    <sheet xmlns:r="http://schemas.openxmlformats.org/officeDocument/2006/relationships" name="Stockholders' Equity (Details)" sheetId="38" state="visible" r:id="rId38"/>
    <sheet xmlns:r="http://schemas.openxmlformats.org/officeDocument/2006/relationships" name="Common Stock Equity Incentive39" sheetId="39" state="visible" r:id="rId39"/>
    <sheet xmlns:r="http://schemas.openxmlformats.org/officeDocument/2006/relationships" name="Common Stock Equity Incentive40" sheetId="40" state="visible" r:id="rId40"/>
    <sheet xmlns:r="http://schemas.openxmlformats.org/officeDocument/2006/relationships" name="Common Stock Equity Incentive41" sheetId="41" state="visible" r:id="rId41"/>
    <sheet xmlns:r="http://schemas.openxmlformats.org/officeDocument/2006/relationships" name="Common Stock Equity Incentive42" sheetId="42" state="visible" r:id="rId42"/>
    <sheet xmlns:r="http://schemas.openxmlformats.org/officeDocument/2006/relationships" name="Common Stock Equity Incentive43" sheetId="43" state="visible" r:id="rId43"/>
    <sheet xmlns:r="http://schemas.openxmlformats.org/officeDocument/2006/relationships" name="Common Stock Equity Incentive44" sheetId="44" state="visible" r:id="rId44"/>
    <sheet xmlns:r="http://schemas.openxmlformats.org/officeDocument/2006/relationships" name="Income Taxes Narrative (Details" sheetId="45" state="visible" r:id="rId45"/>
    <sheet xmlns:r="http://schemas.openxmlformats.org/officeDocument/2006/relationships" name="Income Taxes Income Tax Expense" sheetId="46" state="visible" r:id="rId46"/>
    <sheet xmlns:r="http://schemas.openxmlformats.org/officeDocument/2006/relationships" name="Income Taxes Deferred Tax (Deta" sheetId="47" state="visible" r:id="rId47"/>
    <sheet xmlns:r="http://schemas.openxmlformats.org/officeDocument/2006/relationships" name="Income Taxes Income Tax Rate Re" sheetId="48" state="visible" r:id="rId48"/>
    <sheet xmlns:r="http://schemas.openxmlformats.org/officeDocument/2006/relationships" name="Income Taxes Uncertain Income T" sheetId="49" state="visible" r:id="rId49"/>
    <sheet xmlns:r="http://schemas.openxmlformats.org/officeDocument/2006/relationships" name="Loss Per Share (Net Loss Per Sh" sheetId="50" state="visible" r:id="rId50"/>
    <sheet xmlns:r="http://schemas.openxmlformats.org/officeDocument/2006/relationships" name="Loss Per Share (Antidilutive Se" sheetId="51" state="visible" r:id="rId51"/>
    <sheet xmlns:r="http://schemas.openxmlformats.org/officeDocument/2006/relationships" name="Licensing Agreements (Details)" sheetId="52" state="visible" r:id="rId52"/>
    <sheet xmlns:r="http://schemas.openxmlformats.org/officeDocument/2006/relationships" name="Employee Benefit Plans (Details" sheetId="53" state="visible" r:id="rId53"/>
    <sheet xmlns:r="http://schemas.openxmlformats.org/officeDocument/2006/relationships" name="Restructuring Charges (Details)" sheetId="54" state="visible" r:id="rId54"/>
    <sheet xmlns:r="http://schemas.openxmlformats.org/officeDocument/2006/relationships" name="Quarterly Financial Informati55" sheetId="55" state="visible" r:id="rId55"/>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7</t>
  </si>
  <si>
    <t>Mar. 02, 2018</t>
  </si>
  <si>
    <t>Jun. 30, 2017</t>
  </si>
  <si>
    <t>Document and Entity Information [Abstract]</t>
  </si>
  <si>
    <t>Entity Registrant Name</t>
  </si>
  <si>
    <t>NEWLINK GENETICS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Prepaid expenses and other current assets</t>
  </si>
  <si>
    <t>Current income tax receivable</t>
  </si>
  <si>
    <t>Other receivables</t>
  </si>
  <si>
    <t>Total current assets</t>
  </si>
  <si>
    <t>Non-current assets:</t>
  </si>
  <si>
    <t>Property and equipment, net</t>
  </si>
  <si>
    <t>Income tax receivable</t>
  </si>
  <si>
    <t>Total non-current assets</t>
  </si>
  <si>
    <t>Total assets</t>
  </si>
  <si>
    <t>Current liabilities:</t>
  </si>
  <si>
    <t>Accounts payable</t>
  </si>
  <si>
    <t>Accrued expenses</t>
  </si>
  <si>
    <t>Current portion of unearned revenue</t>
  </si>
  <si>
    <t>Current portion of deferred rent</t>
  </si>
  <si>
    <t>Current portion of notes payable and obligations under capital leases</t>
  </si>
  <si>
    <t>Total current liabilities</t>
  </si>
  <si>
    <t>Long term liabilities:</t>
  </si>
  <si>
    <t>Royalty obligation payable to Iowa Economic Development Authority</t>
  </si>
  <si>
    <t>Notes payable and obligations under capital leases</t>
  </si>
  <si>
    <t>Deferred rent</t>
  </si>
  <si>
    <t>Total long-term liabilities</t>
  </si>
  <si>
    <t>Total liabilities</t>
  </si>
  <si>
    <t>Stockholders' Equity:</t>
  </si>
  <si>
    <t>Blank check preferred stock, $0.01 par value: Authorized shares — 5,000,000 at December 31, 2017 and 2016; issued and outstanding shares — 0 at December 31, 2017 and 2016</t>
  </si>
  <si>
    <t>Common stock, $0.01 par value: Authorized shares — 75,000,000 at December 31, 2017 and 2016; issued 37,168,122 and 29,193,718 at December 31, 2017 and 2016 and outstanding 37,109,556 and 29,163,673 at December 31, 2017 and December 31, 2016</t>
  </si>
  <si>
    <t>Additional paid-in capital</t>
  </si>
  <si>
    <t>Treasury stock, at cost: 58,566 and 30,045 shares at December 31, 2017 and 2016</t>
  </si>
  <si>
    <t>Accumulated deficit</t>
  </si>
  <si>
    <t>Total stockholders' equity</t>
  </si>
  <si>
    <t>Total liabilities and stockholders' equity</t>
  </si>
  <si>
    <t>Consolidated Balance Sheets (Parentheticals) - $ / shares</t>
  </si>
  <si>
    <t>Blank check preferred stock, par value (in dollars per share)</t>
  </si>
  <si>
    <t>Blank check preferred stock, authorized shares</t>
  </si>
  <si>
    <t>Blank check preferred stock, issued shares</t>
  </si>
  <si>
    <t>Blank check preferred stock, outstanding shares</t>
  </si>
  <si>
    <t>Common stock, par value (in dollars per share)</t>
  </si>
  <si>
    <t>Common stock, authorized shares</t>
  </si>
  <si>
    <t>Common stock, issued shares</t>
  </si>
  <si>
    <t>Common stock, outstanding shares</t>
  </si>
  <si>
    <t>Treasury stock, shares</t>
  </si>
  <si>
    <t>Consolidated Statements of Operations - USD ($) $ in Thousands</t>
  </si>
  <si>
    <t>Dec. 31, 2015</t>
  </si>
  <si>
    <t>Income Statement [Abstract]</t>
  </si>
  <si>
    <t>Grant revenue</t>
  </si>
  <si>
    <t>Licensing and collaboration revenue</t>
  </si>
  <si>
    <t>Total operating revenues</t>
  </si>
  <si>
    <t>Operating expenses:</t>
  </si>
  <si>
    <t>Research and development</t>
  </si>
  <si>
    <t>General and administrative</t>
  </si>
  <si>
    <t>Total operating expenses</t>
  </si>
  <si>
    <t>Loss from operations</t>
  </si>
  <si>
    <t>Other income and expense:</t>
  </si>
  <si>
    <t>Miscellaneous (expense) income</t>
  </si>
  <si>
    <t>Interest income</t>
  </si>
  <si>
    <t>Interest expense</t>
  </si>
  <si>
    <t>Other income (expense), net</t>
  </si>
  <si>
    <t>Loss before taxes</t>
  </si>
  <si>
    <t>Income tax benefit (expense)</t>
  </si>
  <si>
    <t>Net loss</t>
  </si>
  <si>
    <t>Basic and diluted loss per share (in dollars per share)</t>
  </si>
  <si>
    <t>Basic and diluted average shares outstanding (in shares)</t>
  </si>
  <si>
    <t>Consolidated Statements of Equity - USD ($) $ in Thousands</t>
  </si>
  <si>
    <t>Total</t>
  </si>
  <si>
    <t>IPO</t>
  </si>
  <si>
    <t>Common Stock</t>
  </si>
  <si>
    <t>Common StockIPO</t>
  </si>
  <si>
    <t>Additional Paid-in Capital</t>
  </si>
  <si>
    <t>Additional Paid-in CapitalIPO</t>
  </si>
  <si>
    <t>Treasury Stock</t>
  </si>
  <si>
    <t>Accumulated Deficit</t>
  </si>
  <si>
    <t>Balance at beginning of period at Dec. 31, 2014</t>
  </si>
  <si>
    <t>Balance (shares) at Dec. 31, 2014</t>
  </si>
  <si>
    <t>Increase (Decrease) in Stockholders' Equity</t>
  </si>
  <si>
    <t>Share-based compensation</t>
  </si>
  <si>
    <t>Exercise of stock options and vesting of restricted stock awards (in shares)</t>
  </si>
  <si>
    <t>Exercise of stock options and vesting of restricted stock awards</t>
  </si>
  <si>
    <t>Sale of shares under stock purchase plan (shares)</t>
  </si>
  <si>
    <t>Sales of shares under stock purchase plan</t>
  </si>
  <si>
    <t>Issuance of common stock (net of offering costs) (in shares)</t>
  </si>
  <si>
    <t>Issuance of common stock (net of offering costs)</t>
  </si>
  <si>
    <t>Shares withheld for statutory tax withholding (in shares)</t>
  </si>
  <si>
    <t>Shares withheld for statutory tax withholding</t>
  </si>
  <si>
    <t>Shares issued from treasury (in shares)</t>
  </si>
  <si>
    <t>Shares issued from treasury</t>
  </si>
  <si>
    <t>Tax benefit from employee stock plan awards</t>
  </si>
  <si>
    <t>Balance at end of period at Dec. 31, 2015</t>
  </si>
  <si>
    <t>Balance (shares) at Dec. 31, 2015</t>
  </si>
  <si>
    <t>Balance at end of period at Dec. 31, 2016</t>
  </si>
  <si>
    <t>Balance (shares) at Dec. 31, 2016</t>
  </si>
  <si>
    <t>Balance at end of period at Dec. 31, 2017</t>
  </si>
  <si>
    <t>Balance (shares) at Dec. 31, 2017</t>
  </si>
  <si>
    <t>Consolidated Statements of Equity (Parentheticals) - USD ($) $ in Thousands</t>
  </si>
  <si>
    <t>Issuance costs of common stock under the ATM Offering</t>
  </si>
  <si>
    <t>Consolidated Statements of Cash Flows - USD ($) $ in Thousands</t>
  </si>
  <si>
    <t>Cash Flows From Operating Activities</t>
  </si>
  <si>
    <t>Adjustments to reconcile net loss to net cash used in operating activities:</t>
  </si>
  <si>
    <t>Depreciation and amortization</t>
  </si>
  <si>
    <t>Forgiveness of debt</t>
  </si>
  <si>
    <t>Impairment of fixed assets</t>
  </si>
  <si>
    <t>Loss on sale of fixed assets</t>
  </si>
  <si>
    <t>Changes in operating assets and liabilities:</t>
  </si>
  <si>
    <t>Prepaid expenses and other assets</t>
  </si>
  <si>
    <t>State research and development credit receivable</t>
  </si>
  <si>
    <t>Accounts payable and accrued expenses</t>
  </si>
  <si>
    <t>Income taxes (receivable) payable</t>
  </si>
  <si>
    <t>Unearned revenue</t>
  </si>
  <si>
    <t>Net cash used in operating activities</t>
  </si>
  <si>
    <t>Cash Flows From Investing Activities</t>
  </si>
  <si>
    <t>Maturity of certificates of deposit</t>
  </si>
  <si>
    <t>Purchase of equipment</t>
  </si>
  <si>
    <t>Proceeds on sale of fixed assets</t>
  </si>
  <si>
    <t>Net cash provided by (used in) investing activities</t>
  </si>
  <si>
    <t>Cash Flows From Financing Activities</t>
  </si>
  <si>
    <t>Issuance of common stock, net of offering costs</t>
  </si>
  <si>
    <t>Issuance of common stock under share-based compensation plans</t>
  </si>
  <si>
    <t>Excess tax benefits from share-based compensation awards</t>
  </si>
  <si>
    <t>Repurchase of common stock</t>
  </si>
  <si>
    <t>Payments under capital lease obligations and principal payments on notes payable</t>
  </si>
  <si>
    <t>Net cash provided by financing activities</t>
  </si>
  <si>
    <t>Net increase (decrease) in cash and cash equivalents</t>
  </si>
  <si>
    <t>Cash and cash equivalents at beginning of year</t>
  </si>
  <si>
    <t>Cash and cash equivalents at end of year</t>
  </si>
  <si>
    <t>Supplemental disclosure of cash flows information:</t>
  </si>
  <si>
    <t>Cash paid for interest</t>
  </si>
  <si>
    <t>Cash paid for taxes</t>
  </si>
  <si>
    <t>Proceeds from income tax refunds</t>
  </si>
  <si>
    <t>Noncash financing and investing activities:</t>
  </si>
  <si>
    <t>Purchased leasehold improvements and equipment in accounts payable and accrued expenses</t>
  </si>
  <si>
    <t>Assets acquired under capital lease</t>
  </si>
  <si>
    <t>Description of Business Activities</t>
  </si>
  <si>
    <t>Organization, Consolidation and Presentation of Financial Statements [Abstract]</t>
  </si>
  <si>
    <t>Description of Business Activities NewLink Genetics Corporation (NewLink) was incorporated as a Delaware corporation on June 4, 1999 and initiated operations in April of 2000. NewLink and its subsidiaries (the Company) are devoting substantially all of their efforts toward research and development. The Company has incurred significant losses in all years since being incorporated, except for the year ended December 31, 2014, and has never generated revenue from commercial sales of its drugs. The accompanying financial statements as of and for the year ended December 31, 2017 have been prepared assuming the Company will continue as a going concern. The Company raised net proceeds of $37.6 million from its IPO, completed a follow-on offering of its common stock raising net proceeds of $49.0 million , and raised an additional $58.7 million in net proceeds from an at the market offering prior to March 31, 2015. On November 29, 2016, the Company entered into a sales agreement with Cantor Fitzgerald &amp; Co., under which the Company may sell up to $40.0 million in shares of its common stock in one or more placements at prevailing market prices for its common stock (the ATM Offering). As of December 31, 2017 , the Company has raised net proceeds of $19.3 million from the ATM Offering. On October 6, 2017, the Company raised proceeds of $55.2 million , net of offering costs of $3.7 million , from the issuance of 5,750,000 shares of common stock in a public offering. In connection with two license and collaboration agreements the Company entered into during 2014, the Company received a nonrefundable upfront cash payment of $150.0 million from Genentech Inc., a member of the Roche Group, or Genentech, in 2014, and a nonrefundable upfront cash payment of $30.0 million from Merck, Sharpe and Dohme Corp., or Merck, in 2014, as well as an additional milestone payment of $20.0 million from Merck in February 2015. The Company's cash and cash equivalents after these agreements and offerings are expected to be adequate to satisfy the Company's liquidity requirements through 2019.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Significant Accounting Policies</t>
  </si>
  <si>
    <t>Accounting Policies [Abstract]</t>
  </si>
  <si>
    <t>Significant Accounting Policies Use of Estimates The preparation of consolidated financial statements in conformity with U.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financial statements of NewLink and its wholly owned subsidiaries. All intercompany balances and transactions have been eliminated in consolidation. Cash and Cash Equivalents For the purposes of the consolidated statements of cash flows, the Company considers all highly liquid debt instruments with an original maturity of three months or less to be cash equivalents. Cash and cash equivalents of $158.7 million and $131.5 million at December 31, 2017 and 2016 , respectively, consist of checking accounts, money market accounts and treasury bills. Leasehold Improvements and Equipment, and Deferred Rent Leasehold improvements and equipment are capitalized as the Company believes they have alternative future uses and are stated at cost. Equipment under capital leases is stated at the present value of future minimum lease payments. Depreciation on all leasehold improvements and equipment is calculated on the straight-line method over the shorter of the lease term or estimated useful life of the asset. Computer equipment has useful lives of three to five years, lab equipment has a useful life of five years and contract manufacturing organization equipment has a useful life of five years. Deferred rent reflects improvement allowances from the Company's lessors deferred to be recognized as part of lease expense over the remaining term of the lease, which is recognized on a straight-line basis. Total deferred rents were $1.1 million and $1.2 million as of December 31, 2017 and 2016 , respectively. Impairment of Long-Lived Assets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Revenue Recognition The Company recognizes revenue for the performance of services or the shipment of products when each of the following four criteria is met: (1) persuasive evidence of an arrangement exists; (2) products are delivered or as services are rendered; (3) the sales price is fixed or determinable; and (4) collectability is reasonably assured. The Company receives payments from government entities under its grants and contracts with the National Institute of Heal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During the years ended December 31, 2017 , 2016 , and 2015 , the Company has earned $28.3 million , $32.2 million , and $32.4 million in grant revenue, respectively. The Company had $9.3 million and $23.9 million of receivables from the government contracts recorded in other receivables and $465,000 and $4.3 million of unbilled expenses relating to the government contracts recorded in prepaid expenses and other assets on the balance sheet as of December 31, 2017 and 2016 , respectively. The Company had $1.8 million and $2.9 million of accrued expenses for subcontractor fees and $4.9 million and $19.3 million of subcontractor fees in accounts payable for amounts incurred under the government contracts as of December 31, 2017 and 2016 , respectively. The Company follows ASC 605-25, Revenue Recognition - Multiple-Element Arrangements and ASC 808, Collaborative Arrangements , if applicable, to determine the recognition of revenue under our license and collaborative research, development and commercialization agreements. The terms of these agreements generally contain multiple elements, or deliverables, which may include (1) licenses to our intellectual property, (2) materials and technology, (3) clinical supply, and/or (4) participation on joint research or joint steering committees. The payments the Company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1) the identification of deliverables, (2) whether such deliverables are separable from the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non-refundable, up-front payments when licensing our intellectual property, which often occurs in conjunction with a research and development agreement. If management believes that the license to our intellectual property has stand-alone value, the Company generally recognizes revenue attributed to the license upon delivery provided that there are no future performance requirements for use of the license. When management believes that the license to our intellectual property does not have stand-alone value, the Company would recognize revenue attributed to the license on a straight-line basis over the contractual or estimated performance period. When the performance period is not specifically identifiable from the agreement, the Company would estimate the performance period based upon provisions contained within the agreement, such as the duration of the research or development term. For payments payable on achievement of milestones that do not meet all of the conditions to be considered substantive, the Company recognizes a portion of the payment as revenue when the specific milestone is achieved, and the contingency is removed. Other contingent event-based payments for which payment is either contingent solely upon the passage of time or the result of collaborator's performance are recognized when earned.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Research and Development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Patents The Company generally applies for patent protection on processes and products. Patent application costs are expensed as incurred as a component of general and administrative expense, as recoverability of such expenditures is uncertai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 As of December 31, 2017 and 2016 , the Company had a recognized uncertain tax position of $653,000 . Share-Based Compensation The Company is required to estimate the grant-date fair value of share-based payment transactions with employees which include stock options, restricted stock units (RSUs) and performance shares (PSUs) and recognizes the compensation cost over the requisite service period based on the estimated fair values as well as expected forfeiture rat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f Directors or Chief Executive Officer and the employee has an understanding of the terms of the award. Generally, the Company has issued employee awards that vest either monthly or 25% vest on the first anniversary date of issuance with the remaining options vesting ratably over the next 36 months . The Company records compensation cost on a straight-line basis over the vesting period. The fair value of RSUs that are subject to cliff vesting are recognized as compensation expense over the requisite service period using the straight 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 as the Company has not declared a cash dividend since inception and has no plans to declare a dividend. Expected Volatility The Company uses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 Segments The Company operates in one segment. The Company conducts research and development activities based from facilities located in Ames, Iowa and has corporate headquarters in Ames, Iowa and Austin, Texas. The Company conducts preclinical and clinical research in the biopharmaceutical industry. The chief operating decision maker uses cash flow as the primary measure to manage the business and management does not segment its business for internal reporting or decision-making. Financial Instruments and Concentrations of Credit Risk The fair values of cash and cash equivalents, receivables and accounts payable, which are recorded at cost, approximate fair value based on the short-term nature of these financial instruments. The fair value of notes payable and capital lease obligations was $271,000 and $517,000 as of December 31, 2017 and 2016 , respectively, and was determined using Level 2 inputs (computed in accordance with ASC 820).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Earnings per share (EPS) 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 Concentration of Revenue Genentech, a member of the Roche Group, and Merck Sharpe and Dohme Corp., or Merck, accounted for 1.2% and 0.2% , respectively, of the $28.7 million of revenue for the year ended December 31, 2017 , with the remainder obtained from government grants. Genentech and Merck accounted for 7.6% and 2.3% , respectively, of the $35.8 million of revenue earned for the year ended December 31, 2016 , with the remainder obtained from government grants. Genentech and Merck accounted for 21.5% and 31.3% , respectively, of the $68.5 million of revenue earned for the year ended December 31, 2015 , with the remainder obtained from government grants. 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will adopt the standard on a modified retrospective basis at January 1, 2018, with an adjustment for the cumulative effect of all changes recognized in beginning retained earnings. The Company has completed its analysis of the adoption impact and will record an immaterial entry to beginning retained earnings. In February 2016, the Financial Accounting Standards Board, or the FASB, issued ASU No. 2016-02, Leases,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does not currently have any material leases and therefore does not anticipate adoption to have a material impact on its consolidated financial statements and related disclosures.</t>
  </si>
  <si>
    <t>Leases</t>
  </si>
  <si>
    <t>Leases [Abstract]</t>
  </si>
  <si>
    <t>Leases (a) Capital Leases The following is an analysis of the leased property under capital leases by major class (in thousands): Asset Balances at December 31, Class of property 2017 2016 Lab equipment $ 720 $ 720 Leasehold improvements 27 27 Computer equipment 54 54 Total property under capital leases 801 801 Less accumulated depreciation and amortization (652 ) (586 ) Capital leased assets, net $ 149 $ 215 The depreciation and amortization reflected above has been recorded in both research and development and general administrative expense in the consolidated statements of operations. The following is a schedule of the future minimum lease payments under capital leases together with the present value of the net minimum lease payments as of December 31, 2017 (in thousands): Year Ending December 31: 2018 $ 74 Less amount representing interest (1 ) Present value of net minimum lease payments $ 73 (b) Operating Leases The Company has certain facility leases with terms ranging between one and five years. Lease expense is recognized on a straight-line basis. Rental expense for operating leases during the years ended December 31, 2017 , 2016 and 2015 , was $1.2 million , $1.7 million , and $1.7 million , respectively, including those with terms less than one year, and has been included in both research and development and general and administration in the consolidated statements of operations. Future minimum lease payments under the noncancelable operating leases (with initial or remaining lease terms in excess of one year) as of December 31, 2017 are as follows (in thousands): Year Ending December 31: 2018 $ 1,157 2019 1,104 2020 1,008 Thereafter 9,391 Total $ 12,660</t>
  </si>
  <si>
    <t>Leasehold improvements and equipment</t>
  </si>
  <si>
    <t>Property, Plant and Equipment [Abstract]</t>
  </si>
  <si>
    <t xml:space="preserve"> Leasehold improvements and equipment Leasehold improvements and equipment at December 31, 2017 and 2016 consisted of the following: Year Ended December 31, 2017 2016 Leasehold improvements $ 5,310 $ 5,310 Computer and office equipment 2,326 2,219 Lab and leased equipment 3,979 4,056 Contract manufacturing organization equipment 114 486 Assets not placed in service — 490 Total leasehold improvements and equipment 11,729 12,561 Less accumulated depreciation and amortization (6,638 ) (5,726 ) Total leasehold improvements and equipment, net $ 5,091 $ 6,835 </t>
  </si>
  <si>
    <t>Long-Term Debt Conversion to Royalty Obligation</t>
  </si>
  <si>
    <t>Debt Disclosure [Abstract]</t>
  </si>
  <si>
    <t>Long-Term Debt and Conversion to Royalty Obligation</t>
  </si>
  <si>
    <t>Long-Term Debt and Conversion to Royalty Obligation March 2005 Iowa Department of Economic Development Loan In March 2005, the Company entered into a $6.0 million forgivable loan agreement with the Iowa Department of Economic Development, or the IDED. Under the agreement, in the absence of default, there were no principal or interest payments due until the completion date for the project. The balance outstanding under the loan agreement was $6.0 million as of December 31, 2011. This loan was converted into a royalty obligation under the terms of a settlement agreement entered into on March 26, 2012, or the IEDA Agreement, with the Iowa Economic Development Authority (the IEDA), as successor in interest to the IDED. March 2012 IEDA Royalty Obligation Under the terms of the IEDA Agreement the Company agreed to pay a 0.5% royalty on future product sales up to a cap of $6.8 million in exchange for IDED’s release of the Company's job creation and project expenditure obligations and their release of the security interest in substantially all of the Company's assets. As no payments are expected in the next 12 months, the entire accrued royalty obligation of $6.0 million is considered long-term as of December 31, 2017 . 2009 and 2012 Iowa State University Research Park Notes In 2009, the Company executed a promissory note in favor of Iowa State University Research Park, or ISURP, in an original principal amount of $800,000 , which is due in monthly installments through March, 2018. The note represents amounts owed by the Company to ISURP for certain improvements that were made to facilities the Company leases from ISURP. The principal and interest owed under the note is amortized over an eight -year period. Interest is payable monthly under this promissory note, initially at a rate of 3.0% per annum and increasing to 5.0% per annum after five years from the date the improvements were completed. ISURP may accelerate all amounts owed under the note upon an event of default, including the Company’s uncured material breach of the terms of the note or the lease or upon early termination of the lease. In the event of a default under the note, amounts owed under the note will bear interest at 8.0% per annum. The balance outstanding under the 2009 note was $29,000 and $140,000 at December 31, 2017 and December 31, 2016 , respectively. In 2012, the Company executed a promissory note in favor of ISURP in an original principal amount of $456,000 , which is due in monthly installments through September 2020. The note represents amounts owed by the Company to ISURP for certain additional improvements that were made to facilities the Company leases from ISURP. The principal and interest owed under the note is amortized over an eight -year period. Interest is payable monthly under this promissory note, initially at a rate of 3.0% per annum and increasing to 5.0% per annum after five years from the date the improvements were completed. ISURP may accelerate all amounts owed under the note upon an event of default, including the Company’s uncured material breach of the terms of the note or the lease or upon early termination of the lease. In the event of a default under the note, amounts owed under the note will bear interest at 8.0% per annum. The balance outstanding under the 2012 note was $169,000 and $227,000 at December 31, 2017 and December 31, 2016 , respectively. March 2010 City of Ames Forgivable Loan In March 2010, the Company entered into a $400,000 forgivable loan agreement with the City of Ames, Iowa and the Ames Chamber of Commerce, jointly, as lenders. The project provided the Company with financial assistance to construct new facilities within the Ames city limits. In the absence of a default, there were no principal or interest payments due until March 10, 2016. The project called for the Company to create or retain at least 150 full-time positions located in Ames, Iowa by March 10, 2016. The agreement required the Company to enter into a five -year building lease with the option for extension for an additional five years of not less than 20,000 square feet within the corporate limits of the City of Ames by March 10, 2015, which requirement the Company met by the March 10, 2015 deadline. As of March 10, 2016, the Company had satisfactorily fulfilled all of the above terms of the loan agreement and the loan was forgiven. Accordingly, the entire amount of $397,000 was derecognized with a corresponding amount recorded in grant revenue for the year ended December 31, 2016 .</t>
  </si>
  <si>
    <t>License and Research Collaboration Agreements</t>
  </si>
  <si>
    <t>Revenue Recognition [Abstract]</t>
  </si>
  <si>
    <t>License and Research Collaboration Agreements Genentech, a Member of the Roche Group In October 2014, the Company entered into a worldwide exclusive collaboration and license agreements with Genentech for the development and commercialization of NLG919, one of NewLink's clinical stage IDO pathway inhibitors and for a research collaboration for the discovery of next generation IDO/TDO compounds to be developed and commercialized under this agreement. Under the terms of the agreement, the Company received a nonrefundable upfront cash payment of $150.0 million from Genentech in 2014. On June 6, 2017, we received a formal notice of Genentech’s intent to terminate the Genentech Agreement with respect to NLG919. As part of the partial termination, worldwide rights to NLG919 reverted to us, and Genentech granted to us an exclusive, royalty-bearing license under certain Genentech intellectual property to develop and commercialize NLG919. If NLG919 is commercialized, we will be obligated to pay to Genentech royalties as a low single-digit percentage of net sales of NLG919. The Genentech Agreement continues with regards to any next generation products as defined under the Genentech Agreement and the Company is eligible to receive milestone payments of up to $561.0 million upon achieving certain development, regulatory, and sales-based milestones with respect to next generation IDO/TDO products. The Company retains the right to exercise an option to co-promote any next generation IDO/TDO products with Genentech for the U.S. market and is also eligible to receive escalating royalty payments on potential commercial sales of next generation IDO/TDO products by Genentech. The Company was obligated to deliver multiple non-contingent deliverables related to the NLG919 upfront cash payment. These deliverables include the NLG919 development and commercialization license, research license, program materials and technology, clinical supply of NLG919 product, manufacturing technology, participation in a joint research committee, or JRC, and providing an alliance manager. The Company's obligations under the JRC ended November 2016. The NLG919 development and commercialization license and research license are separate deliverables, but without the ability to develop NLG919, the ability to perform research on the compound would not benefit Genentech. Therefore, the Company believes that the value of the development and commercialization license cannot be separated from the research license value and the two are valued together. The other deliverables qualify as separate units of accounting. The respective standalone value from each of these deliverables has been determined by applying the best estimated selling price method and the revenue was allocated based on the relative selling price method with revenue recognition timing to be determined either by delivery or the provision of service. The estimated selling price determination required the use of significant estimates. To determine the stand-alone value of the license, we considered the negotiation discussions that led to the final terms of the agreement. The Company utilized historical cost plus an estimated gross margin to estimate the selling price for program materials and technology, manufacturing technology, clinical supply, participation in a JRC, and participation of an alliance manager. The program materials and technology, clinical supply of NLG919, participation in a JRC and participation of an alliance manager were delivered throughout the duration of the agreement. The license and manufacturing technology was delivered shortly after the effective date of the agreement. The Company recognized revenue under this agreement of $335,000 for the year ended December 31, 2017 . This amount includes the recognition of $335,000 for providing an alliance manager to the collaboration. Revenues of $56,000 remain deferred as of December 31, 2017 for the deliverable of providing an alliance manager through the first part of 2018. All other deliverables identified within the collaboration and license agreement have been completed in their entirety. The Company recognized revenue under this agreement of $2.7 million for the year ended December 31, 2016 . This amount includes the recognition of $180,000 for participation in the JRC and $670,000 for providing an alliance manager to the collaboration. Additionally, $1.9 million was recognized for amounts received as reimbursement for the Company's employees working on the project. Revenues of $391,000 remain deferred as of December 31, 2016 for deliverables identified within the collaboration and license agreement that have not yet been completed in their entirety. The Company recognized revenue under this agreement of $14.7 million for the year ended December 31, 2015 . This amounts includes the recognition of $9.4 million for program materials and technology transfer, $2.5 million for the clinical supply of NLG919 product, $151,000 for participation in the JRC, and $502,000 for providing an alliance manager to the collaboration. Additionally, $2.1 million was recognized for amounts received as reimbursement for the Company's employees working on the project. Revenues of $1.2 million remain deferred as of December 31, 2015 for deliverables identified within the collaboration and license agreement that have not yet been completed in their entirety. The Company is eligible to receive from Genentech tiered royalty payments based on product sales, with royalty rates varying based on the territory of the sales, the product, the licenses incorporated in the development, and the opt-in by the Company during development. Royalties will be accounted for as contingent revenue and will be recognized as earned in accordance with contract terms, when Genentech results are reported, the amount can be reasonably estimated, and collectability is reasonably assured. Merck Sharpe &amp; Dohme Corp. In November 2014, the Company entered into a licensing and collaboration agreement with Merck to develop, manufacture and commercialize rVSV∆G-ZEBOV GP, an Ebola vaccine the Company licensed from the Public Health Agency of Canada, or PHAC. Under the terms of the agreement, the Company granted Merck an exclusive, royalty-bearing license to the rVSV∆G-ZEBOV GP and related technology. NewLink received a $30.0 million non-refundable, upfront payment in December 2014, and was also eligible for a one-time $20.0 million non-refundable milestone payment upon the initiation of the pivotal clinical trial using the current rVSV∆G-ZEBOV GP vaccine product as one arm of the trial. In February 2015, this milestone was achieved and the Company received the milestone payment. On December 5, 2017, the Merck Agreement was amended in connection with our entry into an Amended and Restated PHAC license on December 5, 2017 NewLink can receive escalating royalties on potential commercial sales by Merck of the current product candidate ranging from single-digit to double-digits on the rVSV∆G-ZEBOV GP license agreement product sales on increasing levels of annual net sales worldwide. Merck will lead the development of rVSV∆G-ZEBOV GP in order to create a marketable product safe for human use. The Company completed all deliverables under the Merck Agreement in their entirety during the year ended December 31, 2016 . The Company recognized revenue under this agreement of $815,300 for the year ended December 31, 2016 . This amount includes the recognition of $53,800 relating to the remaining deliverables and $761,500 for the reimbursement of costs associated with the Ebola clinical trials not reimbursed under the Company's government contracts. No revenue remains deferred as of December 31, 2016 . The Company recognized revenue under this agreement of $21.4 million for the year ended December 31, 2015 . This amount includes the recognition of the $20.0 million milestone payment from Merck after notification from Merck that the milestone event specified in the license and collaboration agreement between the two companies relating to the further development of the rVSV-EBOV vaccine product candidate had been achieved. The milestone pertains to the initiation of a key clinical trial for the vaccine. The Company recognized $170,000 in revenue relating to the other deliverables and $1.2 million for the reimbursement of costs associated with Ebola clinical trials not reimbursed under the Company's government contracts. Revenue of $53,800 was deferred as of December 31, 2015 . The Company is eligible to receive from Merck tiered royalty payments based on product sales, with royalty rates varying based on Merck sales of the current rVSV∆G-ZEBOV GP vaccine product and Merck sales of other products included within the Company’s patent rights. Royalties will be recognized as earned in accordance with contract terms, when Merck results are reported, the amount can be reasonably estimated, and collectability is reasonably assured.</t>
  </si>
  <si>
    <t>Stockholders' Equity</t>
  </si>
  <si>
    <t>Stockholders' Equity Note [Abstract]</t>
  </si>
  <si>
    <t xml:space="preserve"> Stockholders' Equity Common Stock The holders of common stock are entitled to one vote per share on all matters to be voted upon by the Company stockholders. Subject to preferences applicable to outstanding preferred stock, the holders of common stock are entitled to receive ratably such dividends, if any, as may be declared from time to time by the Company's Board of Directors. In the event of liquidation, dissolution, or winding up of the Company, the holders of common stock are entitled to share ratably in all assets remaining after payment of liabilities subject to prior distribution rights of the preferred stock. Preferred Stock As of December 31, 2017 and 2016 , the Company had no outstanding preferred stock. The Company's Board of Directors has the authority to issue up to 5,000,000 shares of preferred stock in one or more series and to fix the voting power and such designations, preferences, and rights of such series, subject to approval of outstanding preferred series shareholders.</t>
  </si>
  <si>
    <t>Common Stock Equity Incentive Plans</t>
  </si>
  <si>
    <t>Disclosure of Compensation Related Costs, Share-based Payments [Abstract]</t>
  </si>
  <si>
    <t>Common Stock Equity Incentive Plan</t>
  </si>
  <si>
    <t>Common Stock Equity Incentive Plans In April 2000, the stockholders approved NewLink’s 2000 Equity Incentive Plan. as amended, or the 2000 Plan, and in July 2009, the stockholders approved NewLink’s 2009 Equity Incentive Plan, as amended, or the 2009 Plan. Following the approval of the 2009 Plan, all options outstanding under the 2000 Plan were effectively included under the 2009 Plan. Under the provisions of the 2009 Plan, NewLink may grant the following types of common stock awards: • Incentive Stock Options • Nonstatutory Stock Options • Restricted Stock Awards • Stock Appreciation Rights Awards under the 2009 Plan, as amended, may be made to officers, employees, members of the NewLink Board of Directors, advisors, and consultants to NewLink. As of December 31, 2017 there were 10,238,220 shares of common stock authorized for the 2009 Plan and 1,195,358 shares remained available for issuance. As of December 31, 2016 there were 9,071,674 shares of common stock authorized for issuance pursuant to the 2009 Plan and 1,044,717 shares remained available for issuance. 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Subsequent to year end, on January 1, 2018 , an additional 1,484,382 shares of common stock were added to the shares reserved for future issuance under the 2009 plan. The increases in the authorized shares of common stock under the 2009 Plan in 2010 and 2011 were approved by the Company’s stockholders. The increases in the authorized shares of common stock under the 2009 Plan in 2012 through 2017 were made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Under the terms of the Company's 2010 Non-Employee Directors’ Stock Option Plan, as amended, or the Directors’ Plan, which became effective on November 10, 2011, 238,095 shares of common stock were reserved for future issuance. On May 9, 2013 , an additional 161,905 shares of common stock were added to the reserve. As of December 31, 2017 , zero shares remained available for issuance under the Directors' Plan. Under the terms of the Company's 2010 Employee Stock Purchase Plan, as amended, or the 2010 Purchase Plan, which became effective on November 10, 2011, 214,285 shares of common stock were reserved for future issuance. On May 9, 2013 , an additional 185,715 shares of common stock were added to the reserve. As of December 31, 2017 , 101,996 shares remained available for issuance under the plan. During the years ended December 31, 2017 and 2016 , 70,787 and 58,609 shares of common stock, respectively, were purchased under the terms of the 2010 Purchase Plan. Share-based Compensation Share-based employee compensation expense for the years ended December 31, 2017 , 2016 and 2015 , was $18.5 million , $16.7 million , and $15.9 million , respectively, and is allocated between research and development and general and administrative expenses within the consolidated statements of operations. As of December 31, 2017 , the total compensation cost related to unvested option awards not yet recognized was $18.0 million and the weighted average period over which it is expected to be recognized was 2 years. The total income tax benefit recognized in the consolidated statements of operations for stock-based compensation arrangements was $16.6 million , $13.7 million and $7.8 million for the years ended December 31, 2017 , 2016 and 2015 , respectively. Stock Options The Company's Board of Directors determines the vesting period for each stock option award. Generally, stock options awarded to date under the 2009 Plan vest monthly or vest 25% on the first anniversary date of issuance with the remaining options vesting ratably over the next 36 months, though some options have effective vesting periods that begin prior to the date of grant. In such cases, compensation expense was recognized for the vested portion of the award upon grant. The stock options may include provisions for early exercise of options. If any shares acquired are unvested, they are subject to repurchase at the Company’s discretion until they become vested. The following table summarizes the stock option activity for the year ended December 31, 2017 : Number of options Weighted average exercise price Weighted average remaining contractual term (years) Outstanding at beginning of period 6,278,542 $ 14.93 Options granted 1,526,787 11.61 Options exercised (120,716 ) 7.96 Options forfeited (324,947 ) 19.88 Options expired (157,445 ) 33.27 Outstanding at end of period 7,202,221 13.72 5.3 Options exercisable at end of period 5,489,349 $ 12.51 4.3 Based on the December 31, 2017 price of $8.11 per share, the intrinsic value of stock options outstanding at December 31, 2017 , was $11.6 million , of which $11.6 million and $6,000 related to stock options that were vested and unvested, respectively, at that date. The following table summarizes options that were granted during the years ended December 31, 2017 , 2016 and 2015 , and the range of assumptions used to estimate the fair value of those stock options using a Black-Scholes valuation model: Years Ended December 31, 2017 2016 2015 Number of options granted 1,526,787 1,346,758 1,019,445 Risk-free interest rate 1.91%-2.22% 1.19%-1.97% 1.51%-2.00% Expected dividend yield — — — Expected volatility 68.9%-76.88% 67.1%-69.8% 62.5%-67.3% Expected term (in years) 1.2-7.8 5.9-7.4 5.9-7.0 Weighted average grant-date fair value per share $7.72 $11.91 $26.36 The following table summarizes the intrinsic value of options exercised and the fair value of awards vested during the years ended December 31, 2017 , 2016 and 2015 : Years Ended December 31, 2017 2016 2015 Intrinsic value of options exercised $1.0 million $1.1 million $16.7 million Fair value of awards vested $15.0 million $15.1 million $9.6 million The fair value of options vested for the year ended December 31, 2015, includes the accelerated vesting as a result of an employee's departure from the Company of $2.8 million . Restricted Stock Restricted stock is common stock that is subject to restrictions, including risks of forfeiture, determined by the plan committee of the Board of Directors in its sole discretion, for so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the Company's Common Stock on The NASDAQ Global Market on the date of grant. During the year ended December 31, 2017 and 2016 , there were 0 and 193,834 shares of restricted stock granted, respectively. Compensation expense is determined for the issuance of restricted stock by amortizing using either a straight-line basis or the accelerated attribution method over the requisite service period, or the vesting period, the aggregate fair value of the restricted stock awarded based on the closing price of the Company's common stock on the date of grant. A summary of the Company's unvested restricted stock at December 31, 2017 and changes during the year ended December 31, 2017 is as follows: Restricted Stock Weighted Average Grant Date Fair Value Unvested at beginning of period 288,964 $ 34.94 Granted — — Vested (92,245 ) 33.70 Forfeited/cancelled (28,498 ) 33.72 Unvested at end of period 168,221 $ 35.82 As of December 31, 2017 , the total remaining unrecognized compensation cost related to issuances of restricted stock was approximately $3.7 million and is expected to be recognized over a weighted-average period of 1.6 years. The fair value of restricted stock awards vested during the year ended December 31, 2017 was $932,000 . The Company does not have a formal policy regarding the source of shares issued upon exercise of stock options or issuance of restricted stock. The Company expects shares issued to be issued from treasury shares or new shares.</t>
  </si>
  <si>
    <t>Income Taxes</t>
  </si>
  <si>
    <t>Income Tax Disclosure [Abstract]</t>
  </si>
  <si>
    <t>Income Taxes U.S. Tax Reform On December 22, 2017, the U.S. government enacted comprehensive tax legislation commonly referred to as the Tax Cuts and Jobs Act (the "Tax Act"). The Tax Act makes broad and complex changes to the U.S. tax code that affect fiscal 2017. The Tax Act also makes a number of changes to U.S. federal income tax laws that will affect 2018 and later years, including, but not limited to, a reduction of the U.S. federal corporate income tax rate from 35% to 21%, the repeal of the corporate alternative minimum tax ("AMT"), the limitation on net operating loss deductions to 80 percent of taxable income for losses beginning after December 31, 2017 and the repeal of the current two-year carryback provision for net operating losses arising after 2017. In connection with its analysis of the impact of the Tax Act, the Company has recorded a net tax benefit of $140,000 in 2017 which is for the release of the valuation allowance that had previously been recorded to offset the AMT deferred income tax benefit and classified this amount as a noncurrent income tax receivable. The Tax Act provides that AMT credit carryovers are partially refundable beginning in 2018 as an offset to a tax liability. The Company expects the amount to be fully refunded by 2021. The Tax Act had no other material impacts to the consolidated financial statements upon enactment. Income tax benefit (expense) consists of (in thousands): Current Deferred Total Year Ended December 31, 2017: U.S. federal $ 332 $ 140 $ 472 State and local 87 — 87 $ 419 $ 140 $ 559 Year Ended December 31, 2016: U.S. federal $ 6,469 $ — $ 6,469 State and local (1,113 ) — (1,113 ) $ 5,356 $ — $ 5,356 Year Ended December 31, 2015: U.S. federal $ (5,522 ) $ — $ (5,522 ) State and local (1,216 ) — (1,216 ) $ (6,738 ) $ — $ (6,738 ) The tax effects of temporary differences that give rise to significant portions of deferred tax assets and the deferred tax liability at December 31, 2017 and 2016 are presented below (in thousands): Year Ended December 31, 2017 2016 Deferred tax assets: Net operating loss carryforwards $ 10,622 $ 654 Federal research and development tax credits 26,327 20,836 Share-based compensation 11,780 11,843 Deferred rent 327 491 Minimum tax credits — 143 Accrued compensation 789 427 Unearned revenue 17 163 Charitable contributions 39 13 Leasehold improvements and equipment 297 552 Gross deferred tax assets 50,198 35,122 Less valuation allowance (50,198 ) (35,122 ) Total deferred tax assets — — The valuation allowance for deferred tax assets as of December 31, 2017 and 2016 was $50.2 million and $35.1 million , respectively. The net change in the total valuation allowance for the years ended December 31, 2017 and 2016 was an increase of $15.1 million and of $14.4 million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December 31, 2017 and 2016 , due to the uncertainty of future recoverability. Federal operating loss carryforwards as of December 31, 2017 of approximately $38.8 million and federal research credit carryforwards of approximately $26.2 million expire at various dates from 2026 through 2035.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 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 Based on analysis from its inception through December 31, 2016 , the Company experienced Section 382 ownership changes in September 2001 and March 2003 and one of its subsidiaries experienced Section 382 ownership changes in January 2006 and January 2011 and the reported deferred tax assets reflect these expected limitations. These ownership changes limited the Company's ability to utilize federal net operating loss carryforwards (and certain other tax attributes) that accrued prior to the respective ownership changes of the Company and one of its subsidiaries. Additional ownership changes may occur in the future as a result of events over which the Company will have little or no control, including purchases and sales of the Company’s equity by our 5% stockholders, the emergence of new 5% stockholders, additional equity offerings or redemptions of the Company’s stock or certain changes in the ownership of any of the Company’s 5% stockholders. A reconciliation of income taxes at the statutory federal income tax rate to net income tax expense (benefit) included in the accompanying statements of operations is set forth in the following table: Year ended December 31, 2017 2016 2015 U.S. federal income tax expense (benefit) at the statutory rate (35.00 )% (35.00 )% (35.00 )% Available research and experimentation tax credits — — (2.30 ) State income taxes, net of federal taxes (0.03 ) 0.88 (0.50 ) Loss in foreign subsidiary 7.36 15.88 43.60 Valuation allowance, including impact of tax reform 24.10 12.07 13.70 Other 2.80 0.25 0.50 Total (0.77 )% (5.92 )% 20.00 % The loss in foreign subsidiary reconciling item in the above table is the tax effect of intercompany research and development expenses which are not deductible on the Company's consolidated federal income tax return.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accrued and recorded in either interest expense or miscellaneous expense, respectively in the consolidated statement of operations. During the year ended December 31, 2017 , the Company recorded interest and penalties relating to its uncertain tax position of $335,000 in its consolidated statement of operations in interest expense and other expenses. No interest or penalties were recorded for the years ended December 31, 2016 and 2015 . The liability for uncertain tax benefits consists of estimated federal and state income tax liabilities in years for which the statute of limitations is open. Open years range from 2014 through 2016. The changes in the Company's uncertain income tax positions for the year ended December 31, 2017 consisted of the following (in thousands): December 31, 2017 Beginning Balance - uncertain tax positions $ 653 Increases for tax positions related to current year — Decreases due to settlements with taxing authorities — Reductions due to lapsed statute of limitations — Ending Balance - uncertain tax positions $ 653 The Company does not anticipate the liability for uncertain tax positions as of December 31, 2017 to significantly change in the next 12 months. The Company is currently under IRS examination for its federal tax returns for the years ending December 31, 2016 and 2014.</t>
  </si>
  <si>
    <t>Loss Per Share</t>
  </si>
  <si>
    <t>Earnings Per Share [Abstract]</t>
  </si>
  <si>
    <t>Loss Per Share The following table presents the calculations of loss per share: Years Ended December 31, 2017 2016 2015 Historical net loss per share Numerator Net loss attributable to common stockholders $ (71,951 ) $ (85,155 ) $ (40,381 ) Denominator Basic and diluted weighted-average shares outstanding 31,304,309 28,979,327 28,586,585 Basic and diluted loss per share $ (2.30 ) $ (2.94 ) $ (1.41 ) All common stock equivalents are excluded from the computation of diluted loss per share during periods in which losses are reported since the result would be anti-dilutive. For December 31, 2017 , anti-dilutive stock options and restricted stock awards excluded from our calculation totaled 7,202,221 and 168,221 , respectively. For December 31, 2016 , anti-dilutive stock options and restricted stock awards excluded from our calculation totaled 6,278,542 and 288,964 .</t>
  </si>
  <si>
    <t>Licensing Agreements</t>
  </si>
  <si>
    <t>Licensing Agreements [Abstract]</t>
  </si>
  <si>
    <t>Licensing Agreements The Company is a party to a number of licensing agreements with respect to certain of the technologies that underlie its intellectual property. These agreements typically provide that the Company has exclusive rights to the use and sublicensing of the technologies in question for the duration of the intellectual property patent protection in question, subject to the Company meeting its financial and other contractual obligations under the agreements. The Company recognizes expense under its licensing agreements in the period the obligation is incurred. These agreements typically provide for a license fee based on a percent of sales and annual minimum royalties. For additional information regarding how the Company records payments under these agreements, see Note 2 above. The Company has incurred expense of approximately $1.4 million , $2.0 million , and $2.0 million , under all of the in-licensing agreements for the years ended December 31, 2017 , 2016 , and 2015 , respectively, which is recorded as a component of general and administrative expenses. Under certain license agreements the Company is obligated to make potential milestone payments as listed in the following table. In addition to the milestone payments, each license is paid as a low single-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Augusta University Research Institute under AURI IDO $2.8 million per licensed product Augusta University Research Institute under the AURI PTEN Agreement $4.3 million in total Public Health Agency of Canada C$475,000</t>
  </si>
  <si>
    <t>Employee Benefit Plans</t>
  </si>
  <si>
    <t>Retirement Benefits [Abstract]</t>
  </si>
  <si>
    <t>Employee Benefit Plans The Company sponsors a 401(k) plan, which includes a defined contribution feature. The Company's defined contribution was $361,000 , $482,000 , $361,000 for the years ended December 31, 2017 , 2016 and 2015 , respectively. The Company made discretionary contributions to the plan of $401,000 , $446,000 , and $319,000 for the years ended December 31, 2017 , 2016 and 2015 , respectively. The Company has approved employment agreements for certain executives, dated October 29, 2010, as amended January 4, 2016, that provide for the payment of 6 to 24 months of base salary, bonus, and group health insurance premiums plus accrued obligations upon termination of the executive in certain circumstances. The agreements include provisions to accelerate the vesting of stock options subject to certain events including those related to a change in control. The Company entered into the January 2016 amendments to the foregoing agreements, upon recommendation by the Compensation Committee of the Board of Directors, to align the terms of certain termination benefits with termination terms for executive officers at similarly situated companies to the Company.</t>
  </si>
  <si>
    <t>Restructuring Charges</t>
  </si>
  <si>
    <t>Restructuring and Related Activities [Abstract]</t>
  </si>
  <si>
    <t>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records costs incurred with contract terminations associated with restructuring activities. In July 2017, the Company undertook an organizational realignment to refocus its clinical development efforts and align the Company's resources to focus on the Company's highest value opportunities. The Company's restructuring activities included a reduction of its workforce by approximately 50% , which consisted primarily of clinical and research and development staff, as well as stopping additional research on the Zika virus. Restructuring charges recorded during 2017 included $1.7 million , of which $1.1 million is included within general and administrative expenses and $600,000 is included within research and development expenses in the consolidated statement of operations. The charges include employee severance costs of one-time employee termination benefits and certain expenses related to contractual termination benefits for employees with pre-existing severance arrangements. In May 2016, the Company announced that its Phase 3 clinical trial Immunotherapy for Pancreatic RESectable cancer Study, or IMPRESS, of algenpantucel-L for patients with resected pancreatic cancer did not achieve its primary endpoint and in order to reduce costs associated with algenpantucel-L and the HyperAcute® Cellular Immunotherapy platform technology, the Company's management adopted a restructuring plan in May 2016 which included a reduction in the Company's workforce; the exit or reduction of certain leased facilities; and the renegotiation or termination of contracts with certain third parties. As a result of the restructuring, the Company also impaired fixed assets which management determined had no or limited future use. The fair value of impaired fixed assets was determined based on management’s estimate of market resale value. Restructuring charges recorded during 2016 were $11.6 million , of which $500,000 is included general and administrative expenses and $11.1 million is included within the research and development expenses in the consolidated statement of operations. Included in the $11.6 million of charges is non-cash asset impairment charges of $4.0 million . There were no restructuring charges recorded in 2015. The following table shows the amount accrued for restructuring activities which is recorded within Accrued Expenses in the consolidated balance sheet (in thousands): Employee Severance Cost Total Balance as of December 31, 2016 $ 42 $ 42 Expensed 1,735 1,735 Cash Payments 1,570 1,570 Adjustments — — Balance as of December 31, 2017 $ 207 $ 207</t>
  </si>
  <si>
    <t>Commitments and Contingencies</t>
  </si>
  <si>
    <t>Commitments and Contingencies Disclosure [Abstract]</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or the Court, captioned Abramson v. NewLink Genetics Corp., et al., Case 1:16-cv-3545, or the Securities Action. Subsequently, the Court appointed Michael and Kelly Nguyen as lead plaintiffs and approved their selection of Kahn, Swick &amp; Foti, LLC as lead counsel in the Securities Action. On October 31, 2016, the lead plaintiffs filed an amended complaint which asserts claims under the federal securities laws against the Company, the Company’s Chief Executive Officer Charles J. Link, Jr., and the Company’s Chief Medical Officer and President Nicholas Vahanian, or collectively, the Defendants. The amended complaint alleges the Defendants made material false and/or misleading statements that caused losses to the Company’s investors. In particular, the lead plaintiffs allege that the Defendants made material misstatements or omissions related to the Phase II and III trials and efficacy of the product candidate algenpantucel-L. The lead plaintiffs do not quantify any alleged damages in the amended complaint but, in addition to attorneys’ fees and costs, they seek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On April 27, 2017, the Court granted the parties’ request for leave to brief a motion to dismiss the amended complaint, and ordered the parties to file a stipulation and proposed order setting forth a schedule for the briefing of that motion. On May 15, 2017, the Court ordered the following briefing schedule: motion to dismiss due July 14, 2017, opposition due September 12, 2017, and reply due September 26, 2017. The Defendants filed a motion to dismiss on July 14, 2017. The lead plaintiffs filed an opposition to the motion to dismiss on September 12, 2017. The Defendants filed a reply in support of the motion to dismiss on September 26, 2017. Oral argument was held on October 19, 2017, after which the Court reserved decision. The Company disputes the claims in the Securities Action and intends to defend against them vigorously. On or about April 26, 2017, Ronald Morrow filed a shareholder derivative lawsuit on behalf of the Company in the United States District Court for the Southern District of New York, or the Court, against the Company’s Chief Executive Officer Charles J. Link, Jr., the Company’s Chief Medical Officer and President Nicholas Vahanian, and Company directors Thomas A. Raffin, Joseph Saluri, Ernest J. Talarico, III, Paul R. Edick, Paolo Pucci, and Lota S. Zoth, or collectively, the Morrow Defendants, captioned Morrow v. Link., et al., Case 1:17-cv-03039, or the Morrow Action. The complaint alleges that the Morrow Defendants caused the Company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II and III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the Company’s shareholders. The language for such proposals is not specified in the complaint. The plaintiff also contemporaneously filed a statement of relatedness, informing the Court that the Morrow Action is related to Abramson v. NewLink Genetics Corp., et al., Case 1:16-cv-3545.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or the Ely Action. By agreement of the parties and order dated June 26, 2017, the Court temporarily stayed the Ely Action until the Securities Action is dismissed or otherwise resolved. Under the terms of the stay, the plaintiff in the Ely Action will be provided with any discovery that is provided in the Securities Action, and given an opportunity to participate in any mediation or settlement efforts in the Securities Action. The Company disputes the claims in the Ely Action and intends to defend against them vigorously.</t>
  </si>
  <si>
    <t>Quarterly Financial Information (Unaudited)</t>
  </si>
  <si>
    <t>Quarterly Financial Information Disclosure [Abstract]</t>
  </si>
  <si>
    <t>Quarterly Financial Information (Unaudited) First Second Third Fourth (In thousands, except per share data) Year Ended December 31, 2017 Grant and licensing revenue $ 2,761 $ 10,370 $ 5,482 $ 10,098 Loss from operations (21,198 ) (16,727 ) (20,905 ) (14,051 ) Net loss (20,913 ) (16,726 ) (20,626 ) (13,686 ) Basic and diluted loss per share $ (0.72 ) $ (0.57 ) $ (0.69 ) $ (0.37 ) Year Ended December 31, 2016 Grant and licensing revenue $ 5,708 $ 2,012 $ 15,345 $ 12,703 Loss from operations (25,393 ) (34,528 ) (16,687 ) (13,970 ) Net loss (1) (23,720 ) (32,389 ) (15,540 ) (13,506 ) Basic and diluted loss per share $ (0.82 ) $ (1.12 ) $ (0.54 ) $ (0.46 ) (1) In the fourth quarter of 2016, the Company adopted ASU 2016-09 which required adoption as of January 1, 2016. In the second and third quarter of 2016, the Company recorded an income tax benefit and an increase to additional paid in capital of $127,000 and $513,000 , respectively, which is reflected in the above quarterly financial information (unaudited) as reported. Adoption allows for the recognition of excess tax benefits in the income tax provision rather than as paid-in capital. This resulted in the reversal of the prior quarter entries, including tax expense of $640,000 recorded in the fourth quarter of 2016.</t>
  </si>
  <si>
    <t>Significant Accounting Policies (Policies)</t>
  </si>
  <si>
    <t>Use of Estimates</t>
  </si>
  <si>
    <t>Use of Estimates The preparation of consolidated financial statements in conformity with U.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financial statements of NewLink and its wholly owned subsidiaries. All intercompany balances and transactions have been eliminated in consolidation.</t>
  </si>
  <si>
    <t>Cash and Cash Equivalents</t>
  </si>
  <si>
    <t>Cash and Cash Equivalents For the purposes of the consolidated statements of cash flows, the Company considers all highly liquid debt instruments with an original maturity of three months or less to be cash equivalents.</t>
  </si>
  <si>
    <t>Leasehold Improvements and Equipment, and Deferred Rent</t>
  </si>
  <si>
    <t>Leasehold Improvements and Equipment, and Deferred Rent Leasehold improvements and equipment are capitalized as the Company believes they have alternative future uses and are stated at cost. Equipment under capital leases is stated at the present value of future minimum lease payments. Depreciation on all leasehold improvements and equipment is calculated on the straight-line method over the shorter of the lease term or estimated useful life of the asset. Computer equipment has useful lives of three to five years, lab equipment has a useful life of five years and contract manufacturing organization equipment has a useful life of five years. Deferred rent reflects improvement allowances from the Company's lessors deferred to be recognized as part of lease expense over the remaining term of the lease, which is recognized on a straight-line basis.</t>
  </si>
  <si>
    <t>Impairment of Long-Lived Assets</t>
  </si>
  <si>
    <t>Impairment of Long-Lived Assets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si>
  <si>
    <t>Revenue Recognition</t>
  </si>
  <si>
    <t>Revenue Recognition The Company recognizes revenue for the performance of services or the shipment of products when each of the following four criteria is met: (1) persuasive evidence of an arrangement exists; (2) products are delivered or as services are rendered; (3) the sales price is fixed or determinable; and (4) collectability is reasonably assured. The Company receives payments from government entities under its grants and contracts with the National Institute of Health, the Department of Defense, and the United States Department of Health and Human Services. These agreements provide the Company cost reimbursement plus a percentage for certain types of expenditures in return for research and development activities over a contractually defined period. Grant revenues are recognized in the period during which the related costs are incurred, provided that the conditions under which the costs submitted or to be submitted for reimbursement have been met and the Company has only perfunctory obligations outstanding. During the years ended December 31, 2017 , 2016 , and 2015 , the Company has earned $28.3 million , $32.2 million , and $32.4 million in grant revenue, respectively. The Company had $9.3 million and $23.9 million of receivables from the government contracts recorded in other receivables and $465,000 and $4.3 million of unbilled expenses relating to the government contracts recorded in prepaid expenses and other assets on the balance sheet as of December 31, 2017 and 2016 , respectively. The Company had $1.8 million and $2.9 million of accrued expenses for subcontractor fees and $4.9 million and $19.3 million of subcontractor fees in accounts payable for amounts incurred under the government contracts as of December 31, 2017 and 2016 , respectively. The Company follows ASC 605-25, Revenue Recognition - Multiple-Element Arrangements and ASC 808, Collaborative Arrangements , if applicable, to determine the recognition of revenue under our license and collaborative research, development and commercialization agreements. The terms of these agreements generally contain multiple elements, or deliverables, which may include (1) licenses to our intellectual property, (2) materials and technology, (3) clinical supply, and/or (4) participation on joint research or joint steering committees. The payments the Company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1) the identification of deliverables, (2) whether such deliverables are separable from the other aspects of the contractual relationship, (3) the estimated selling price of each deliverable, and (4)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non-refundable, up-front payments when licensing our intellectual property, which often occurs in conjunction with a research and development agreement. If management believes that the license to our intellectual property has stand-alone value, the Company generally recognizes revenue attributed to the license upon delivery provided that there are no future performance requirements for use of the license. When management believes that the license to our intellectual property does not have stand-alone value, the Company would recognize revenue attributed to the license on a straight-line basis over the contractual or estimated performance period. When the performance period is not specifically identifiable from the agreement, the Company would estimate the performance period based upon provisions contained within the agreement, such as the duration of the research or development term. For payments payable on achievement of milestones that do not meet all of the conditions to be considered substantive, the Company recognizes a portion of the payment as revenue when the specific milestone is achieved, and the contingency is removed. Other contingent event-based payments for which payment is either contingent solely upon the passage of time or the result of collaborator's performance are recognized when earned.</t>
  </si>
  <si>
    <t>Expenses Accrued Under Contractual Arrangements with Third Parties; Accrued Clinical Expenses</t>
  </si>
  <si>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t>
  </si>
  <si>
    <t>Research and Development</t>
  </si>
  <si>
    <t>Research and Development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t>
  </si>
  <si>
    <t>Patents</t>
  </si>
  <si>
    <t>Patents The Company generally applies for patent protection on processes and products. Patent application costs are expensed as incurred as a component of general and administrative expense, as recoverability of such expenditures is uncertain.</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t>
  </si>
  <si>
    <t>Share-Based Compensation</t>
  </si>
  <si>
    <t>Share-Based Compensation The Company is required to estimate the grant-date fair value of share-based payment transactions with employees which include stock options, restricted stock units (RSUs) and performance shares (PSUs) and recognizes the compensation cost over the requisite service period based on the estimated fair values as well as expected forfeiture rat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f Directors or Chief Executive Officer and the employee has an understanding of the terms of the award. Generally, the Company has issued employee awards that vest either monthly or 25% vest on the first anniversary date of issuance with the remaining options vesting ratably over the next 36 months . The Company records compensation cost on a straight-line basis over the vesting period. The fair value of RSUs that are subject to cliff vesting are recognized as compensation expense over the requisite service period using the straight 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 as the Company has not declared a cash dividend since inception and has no plans to declare a dividend. Expected Volatility The Company uses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t>
  </si>
  <si>
    <t>Segments</t>
  </si>
  <si>
    <t>Segments The Company operates in one segment. The Company conducts research and development activities based from facilities located in Ames, Iowa and has corporate headquarters in Ames, Iowa and Austin, Texas. The Company conducts preclinical and clinical research in the biopharmaceutical industry. The chief operating decision maker uses cash flow as the primary measure to manage the business and management does not segment its business for internal reporting or decision-making.</t>
  </si>
  <si>
    <t>Financial Instruments</t>
  </si>
  <si>
    <t>Financial Instruments and Concentrations of Credit Risk The fair values of cash and cash equivalents, receivables and accounts payable, which are recorded at cost, approximate fair value based on the short-term nature of these financial instruments. The fair value of notes payable and capital lease obligations was $271,000 and $517,000 as of December 31, 2017 and 2016 , respectively, and was determined using Level 2 inputs (computed in accordance with ASC 820). The Company is unable to estimate the fair value of the royalty obligation based on future product sales as the timing of payments, if any, is uncertain.</t>
  </si>
  <si>
    <t>Concentrations of Credit Risk</t>
  </si>
  <si>
    <t xml:space="preserve">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t>
  </si>
  <si>
    <t>Earnings Per Share</t>
  </si>
  <si>
    <t xml:space="preserve">Earnings per share (EPS) 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 </t>
  </si>
  <si>
    <t>Recent Accounting Pronouncements</t>
  </si>
  <si>
    <t>Recent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will adopt the standard on a modified retrospective basis at January 1, 2018, with an adjustment for the cumulative effect of all changes recognized in beginning retained earnings. The Company has completed its analysis of the adoption impact and will record an immaterial entry to beginning retained earnings. In February 2016, the Financial Accounting Standards Board, or the FASB, issued ASU No. 2016-02, Leases, to improve financial reporting for leasing transactions. The new standard requires lessees to recognize on the balance sheet a right of use asset and related lease liability for all leases with terms greater than twelve months.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does not currently have any material leases and therefore does not anticipate adoption to have a material impact on its consolidated financial statements and related disclosures.</t>
  </si>
  <si>
    <t>Leases (Tables)</t>
  </si>
  <si>
    <t>Capital Leased Assets</t>
  </si>
  <si>
    <t xml:space="preserve">The following is an analysis of the leased property under capital leases by major class (in thousands): Asset Balances at December 31, Class of property 2017 2016 Lab equipment $ 720 $ 720 Leasehold improvements 27 27 Computer equipment 54 54 Total property under capital leases 801 801 Less accumulated depreciation and amortization (652 ) (586 ) Capital leased assets, net $ 149 $ 215 </t>
  </si>
  <si>
    <t>Minimum Lease Payments for Capital Leases</t>
  </si>
  <si>
    <t>The following is a schedule of the future minimum lease payments under capital leases together with the present value of the net minimum lease payments as of December 31, 2017 (in thousands): Year Ending December 31: 2018 $ 74 Less amount representing interest (1 ) Present value of net minimum lease payments $ 73</t>
  </si>
  <si>
    <t>Minimum Rental Payments for Operating Leases</t>
  </si>
  <si>
    <t>Future minimum lease payments under the noncancelable operating leases (with initial or remaining lease terms in excess of one year) as of December 31, 2017 are as follows (in thousands): Year Ending December 31: 2018 $ 1,157 2019 1,104 2020 1,008 Thereafter 9,391 Total $ 12,660</t>
  </si>
  <si>
    <t>Leasehold improvements and equipment (Tables)</t>
  </si>
  <si>
    <t>Schedule of Leasehold Improvements and Equipment</t>
  </si>
  <si>
    <t xml:space="preserve">Leasehold improvements and equipment at December 31, 2017 and 2016 consisted of the following: Year Ended December 31, 2017 2016 Leasehold improvements $ 5,310 $ 5,310 Computer and office equipment 2,326 2,219 Lab and leased equipment 3,979 4,056 Contract manufacturing organization equipment 114 486 Assets not placed in service — 490 Total leasehold improvements and equipment 11,729 12,561 Less accumulated depreciation and amortization (6,638 ) (5,726 ) Total leasehold improvements and equipment, net $ 5,091 $ 6,835 </t>
  </si>
  <si>
    <t>Common Stock Equity Incentive Plans (Tables)</t>
  </si>
  <si>
    <t>Authorized Increases under 2009 Stock Plan</t>
  </si>
  <si>
    <t>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t>
  </si>
  <si>
    <t>Stock Option Activity</t>
  </si>
  <si>
    <t>The following table summarizes the stock option activity for the year ended December 31, 2017 : Number of options Weighted average exercise price Weighted average remaining contractual term (years) Outstanding at beginning of period 6,278,542 $ 14.93 Options granted 1,526,787 11.61 Options exercised (120,716 ) 7.96 Options forfeited (324,947 ) 19.88 Options expired (157,445 ) 33.27 Outstanding at end of period 7,202,221 13.72 5.3 Options exercisable at end of period 5,489,349 $ 12.51 4.3</t>
  </si>
  <si>
    <t>Assumptions Used in Black-Scholes Pricing Model for New Grants</t>
  </si>
  <si>
    <t>The following table summarizes options that were granted during the years ended December 31, 2017 , 2016 and 2015 , and the range of assumptions used to estimate the fair value of those stock options using a Black-Scholes valuation model: Years Ended December 31, 2017 2016 2015 Number of options granted 1,526,787 1,346,758 1,019,445 Risk-free interest rate 1.91%-2.22% 1.19%-1.97% 1.51%-2.00% Expected dividend yield — — — Expected volatility 68.9%-76.88% 67.1%-69.8% 62.5%-67.3% Expected term (in years) 1.2-7.8 5.9-7.4 5.9-7.0 Weighted average grant-date fair value per share $7.72 $11.91 $26.36</t>
  </si>
  <si>
    <t>Intrinsic Value of options exercised and Fair Value of awards vested</t>
  </si>
  <si>
    <t>The following table summarizes the intrinsic value of options exercised and the fair value of awards vested during the years ended December 31, 2017 , 2016 and 2015 : Years Ended December 31, 2017 2016 2015 Intrinsic value of options exercised $1.0 million $1.1 million $16.7 million Fair value of awards vested $15.0 million $15.1 million $9.6 million</t>
  </si>
  <si>
    <t>Restricted Stock Activity</t>
  </si>
  <si>
    <t>A summary of the Company's unvested restricted stock at December 31, 2017 and changes during the year ended December 31, 2017 is as follows: Restricted Stock Weighted Average Grant Date Fair Value Unvested at beginning of period 288,964 $ 34.94 Granted — — Vested (92,245 ) 33.70 Forfeited/cancelled (28,498 ) 33.72 Unvested at end of period 168,221 $ 35.82</t>
  </si>
  <si>
    <t>Income Taxes (Tables)</t>
  </si>
  <si>
    <t>Income tax expense</t>
  </si>
  <si>
    <t>Income tax benefit (expense) consists of (in thousands): Current Deferred Total Year Ended December 31, 2017: U.S. federal $ 332 $ 140 $ 472 State and local 87 — 87 $ 419 $ 140 $ 559 Year Ended December 31, 2016: U.S. federal $ 6,469 $ — $ 6,469 State and local (1,113 ) — (1,113 ) $ 5,356 $ — $ 5,356 Year Ended December 31, 2015: U.S. federal $ (5,522 ) $ — $ (5,522 ) State and local (1,216 ) — (1,216 ) $ (6,738 ) $ — $ (6,738 )</t>
  </si>
  <si>
    <t>Income tax rate reconciliation</t>
  </si>
  <si>
    <t xml:space="preserve">A reconciliation of income taxes at the statutory federal income tax rate to net income tax expense (benefit) included in the accompanying statements of operations is set forth in the following table: Year ended December 31, 2017 2016 2015 U.S. federal income tax expense (benefit) at the statutory rate (35.00 )% (35.00 )% (35.00 )% Available research and experimentation tax credits — — (2.30 ) State income taxes, net of federal taxes (0.03 ) 0.88 (0.50 ) Loss in foreign subsidiary 7.36 15.88 43.60 Valuation allowance, including impact of tax reform 24.10 12.07 13.70 Other 2.80 0.25 0.50 Total (0.77 )% (5.92 )% 20.00 % </t>
  </si>
  <si>
    <t>Schedule of deferred tax assets and liabilities</t>
  </si>
  <si>
    <t>The tax effects of temporary differences that give rise to significant portions of deferred tax assets and the deferred tax liability at December 31, 2017 and 2016 are presented below (in thousands): Year Ended December 31, 2017 2016 Deferred tax assets: Net operating loss carryforwards $ 10,622 $ 654 Federal research and development tax credits 26,327 20,836 Share-based compensation 11,780 11,843 Deferred rent 327 491 Minimum tax credits — 143 Accrued compensation 789 427 Unearned revenue 17 163 Charitable contributions 39 13 Leasehold improvements and equipment 297 552 Gross deferred tax assets 50,198 35,122 Less valuation allowance (50,198 ) (35,122 ) Total deferred tax assets — —</t>
  </si>
  <si>
    <t>Uncertain income tax positions</t>
  </si>
  <si>
    <t xml:space="preserve">The changes in the Company's uncertain income tax positions for the year ended December 31, 2017 consisted of the following (in thousands): December 31, 2017 Beginning Balance - uncertain tax positions $ 653 Increases for tax positions related to current year — Decreases due to settlements with taxing authorities — Reductions due to lapsed statute of limitations — Ending Balance - uncertain tax positions $ 653 </t>
  </si>
  <si>
    <t>Loss Per Share (Tables)</t>
  </si>
  <si>
    <t>Basic and Diluted Net Loss per Common Share</t>
  </si>
  <si>
    <t xml:space="preserve">The following table presents the calculations of loss per share: Years Ended December 31, 2017 2016 2015 Historical net loss per share Numerator Net loss attributable to common stockholders $ (71,951 ) $ (85,155 ) $ (40,381 ) Denominator Basic and diluted weighted-average shares outstanding 31,304,309 28,979,327 28,586,585 Basic and diluted loss per share $ (2.30 ) $ (2.94 ) $ (1.41 ) </t>
  </si>
  <si>
    <t>Licensing Agreements (Tables)</t>
  </si>
  <si>
    <t>Under certain license agreements the Company is obligated to make potential milestone payments as listed in the following table. In addition to the milestone payments, each license is paid as a low single-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Augusta University Research Institute under AURI IDO $2.8 million per licensed product Augusta University Research Institute under the AURI PTEN Agreement $4.3 million in total Public Health Agency of Canada C$475,000</t>
  </si>
  <si>
    <t>Restructuring Charges (Tables)</t>
  </si>
  <si>
    <t>The following table shows the amount accrued for restructuring activities which is recorded within Accrued Expenses in the consolidated balance sheet (in thousands): Employee Severance Cost Total Balance as of December 31, 2016 $ 42 $ 42 Expensed 1,735 1,735 Cash Payments 1,570 1,570 Adjustments — — Balance as of December 31, 2017 $ 207 $ 207</t>
  </si>
  <si>
    <t>Quarterly Financial Information (Unaudited) (Tables)</t>
  </si>
  <si>
    <t xml:space="preserve"> First Second Third Fourth (In thousands, except per share data) Year Ended December 31, 2017 Grant and licensing revenue $ 2,761 $ 10,370 $ 5,482 $ 10,098 Loss from operations (21,198 ) (16,727 ) (20,905 ) (14,051 ) Net loss (20,913 ) (16,726 ) (20,626 ) (13,686 ) Basic and diluted loss per share $ (0.72 ) $ (0.57 ) $ (0.69 ) $ (0.37 ) Year Ended December 31, 2016 Grant and licensing revenue $ 5,708 $ 2,012 $ 15,345 $ 12,703 Loss from operations (25,393 ) (34,528 ) (16,687 ) (13,970 ) Net loss (1) (23,720 ) (32,389 ) (15,540 ) (13,506 ) Basic and diluted loss per share $ (0.82 ) $ (1.12 ) $ (0.54 ) $ (0.46 ) (1) In the fourth quarter of 2016, the Company adopted ASU 2016-09 which required adoption as of January 1, 2016. In the second and third quarter of 2016, the Company recorded an income tax benefit and an increase to additional paid in capital of $127,000 and $513,000 , respectively, which is reflected in the above quarterly financial information (unaudited) as reported. Adoption allows for the recognition of excess tax benefits in the income tax provision rather than as paid-in capital. This resulted in the reversal of the prior quarter entries, including tax expense of $640,000 recorded in the fourth quarter of 2016. </t>
  </si>
  <si>
    <t>Description of Business Activities (Details)</t>
  </si>
  <si>
    <t>Oct. 06, 2017USD ($)shares</t>
  </si>
  <si>
    <t>Nov. 29, 2016USD ($)</t>
  </si>
  <si>
    <t>Feb. 04, 2013USD ($)</t>
  </si>
  <si>
    <t>Nov. 16, 2011USD ($)</t>
  </si>
  <si>
    <t>Feb. 28, 2015USD ($)</t>
  </si>
  <si>
    <t>Mar. 30, 2015USD ($)</t>
  </si>
  <si>
    <t>Dec. 31, 2017USD ($)</t>
  </si>
  <si>
    <t>Dec. 31, 2014USD ($)arrangement</t>
  </si>
  <si>
    <t>Summary of Financings</t>
  </si>
  <si>
    <t>Number of license and collaboration arrangements | arrangement</t>
  </si>
  <si>
    <t>Collaborative Arrangement | Genentech Inc.</t>
  </si>
  <si>
    <t>Upfront cash payments</t>
  </si>
  <si>
    <t>Collaborative Arrangement | Merck, Sharpe and Dohme Corp</t>
  </si>
  <si>
    <t>Financing proceeds</t>
  </si>
  <si>
    <t>Follow-on Offering</t>
  </si>
  <si>
    <t>ATM Offering</t>
  </si>
  <si>
    <t>Maximum available under ATM offering</t>
  </si>
  <si>
    <t>Public Offering</t>
  </si>
  <si>
    <t>Offering costs</t>
  </si>
  <si>
    <t>Number of shares issued | shares</t>
  </si>
  <si>
    <t>Significant Accounting Policies (Details) - USD ($)</t>
  </si>
  <si>
    <t>3 Months Ended</t>
  </si>
  <si>
    <t>Sep. 30, 2017</t>
  </si>
  <si>
    <t>Mar. 31, 2017</t>
  </si>
  <si>
    <t>Sep. 30, 2016</t>
  </si>
  <si>
    <t>Jun. 30, 2016</t>
  </si>
  <si>
    <t>Mar. 31, 2016</t>
  </si>
  <si>
    <t>Dec. 31, 2014</t>
  </si>
  <si>
    <t>Leasehold Improvements and Equipment</t>
  </si>
  <si>
    <t>Deferred rents</t>
  </si>
  <si>
    <t>Receivables from government contracts</t>
  </si>
  <si>
    <t>Unbilled expenses</t>
  </si>
  <si>
    <t>Effective Income Tax Rate Reconciliation, percent</t>
  </si>
  <si>
    <t>Uncertain Tax Positions</t>
  </si>
  <si>
    <t>Stock Option Valuation</t>
  </si>
  <si>
    <t>Award vesting percentage</t>
  </si>
  <si>
    <t>25.00%</t>
  </si>
  <si>
    <t>Award vesting period</t>
  </si>
  <si>
    <t>36 months</t>
  </si>
  <si>
    <t>Expected dividend yield</t>
  </si>
  <si>
    <t>0.00%</t>
  </si>
  <si>
    <t>Notes payable and capital lease obligations</t>
  </si>
  <si>
    <t>Grant and licensing revenue</t>
  </si>
  <si>
    <t>Customer Concentration Risk | Sales Revenue, Net | Genentech</t>
  </si>
  <si>
    <t>Concentration risk percentage</t>
  </si>
  <si>
    <t>1.20%</t>
  </si>
  <si>
    <t>7.60%</t>
  </si>
  <si>
    <t>21.50%</t>
  </si>
  <si>
    <t>Customer Concentration Risk | Sales Revenue, Net | Merck</t>
  </si>
  <si>
    <t>0.20%</t>
  </si>
  <si>
    <t>2.30%</t>
  </si>
  <si>
    <t>31.30%</t>
  </si>
  <si>
    <t>Computer and office equipment | Minimum</t>
  </si>
  <si>
    <t>Property, Plant and Equipment [Line Items]</t>
  </si>
  <si>
    <t>Useful life</t>
  </si>
  <si>
    <t>3 years</t>
  </si>
  <si>
    <t>Computer and office equipment | Maximum</t>
  </si>
  <si>
    <t>5 years</t>
  </si>
  <si>
    <t>Lab and leased equipment</t>
  </si>
  <si>
    <t>Contract manufacturing organization equipment</t>
  </si>
  <si>
    <t>Accrued Expenses</t>
  </si>
  <si>
    <t>Accrued expenses for subcontractor fees incurred under government contracts</t>
  </si>
  <si>
    <t>Accounts Payable</t>
  </si>
  <si>
    <t>Subcontractor fees in accounts payable</t>
  </si>
  <si>
    <t>Leases (Details) - USD ($) $ in Thousands</t>
  </si>
  <si>
    <t>Capital Leases, Lessee Balance Sheet [Abstract]</t>
  </si>
  <si>
    <t>Total property under capital leases</t>
  </si>
  <si>
    <t>Less accumulated depreciation and amortization</t>
  </si>
  <si>
    <t>Capital leased assets, net</t>
  </si>
  <si>
    <t>Capital Leases</t>
  </si>
  <si>
    <t>Less amount representing interest</t>
  </si>
  <si>
    <t>Present value of net minimum lease payments</t>
  </si>
  <si>
    <t>Rent expense</t>
  </si>
  <si>
    <t>Operating Leases</t>
  </si>
  <si>
    <t>Thereafter</t>
  </si>
  <si>
    <t>Minimum</t>
  </si>
  <si>
    <t>Term of lease contract</t>
  </si>
  <si>
    <t>1 year</t>
  </si>
  <si>
    <t>Maximum</t>
  </si>
  <si>
    <t>Leasehold improvements</t>
  </si>
  <si>
    <t>Computer equipment</t>
  </si>
  <si>
    <t>Leasehold improvements and equipment (Details) - USD ($) $ in Thousands</t>
  </si>
  <si>
    <t>Property Subject to or Available for Operating Lease [Line Items]</t>
  </si>
  <si>
    <t>Total leasehold improvements and equipment</t>
  </si>
  <si>
    <t>Total leasehold improvements and equipment, net</t>
  </si>
  <si>
    <t>Computer and office equipment</t>
  </si>
  <si>
    <t>Assets not placed in service</t>
  </si>
  <si>
    <t>Long-Term Debt Conversion to Royalty Obligation (Details)</t>
  </si>
  <si>
    <t>1 Months Ended</t>
  </si>
  <si>
    <t>Mar. 31, 2010USD ($)position</t>
  </si>
  <si>
    <t>Dec. 31, 2016USD ($)</t>
  </si>
  <si>
    <t>Dec. 31, 2015USD ($)</t>
  </si>
  <si>
    <t>Dec. 31, 2012</t>
  </si>
  <si>
    <t>Dec. 31, 2009USD ($)</t>
  </si>
  <si>
    <t>Mar. 31, 2017ft²</t>
  </si>
  <si>
    <t>Dec. 31, 2011USD ($)</t>
  </si>
  <si>
    <t>Mar. 31, 2005USD ($)</t>
  </si>
  <si>
    <t>Debt Instrument</t>
  </si>
  <si>
    <t>City of Ames Forgivable Loan 2010</t>
  </si>
  <si>
    <t>Loans Payable | Iowa Department of Economic Development Loan 2005</t>
  </si>
  <si>
    <t>Original Available Balance</t>
  </si>
  <si>
    <t>Outstanding balance</t>
  </si>
  <si>
    <t>Loans Payable | Iowa Economic Development Authority Royalty Obligation 2012</t>
  </si>
  <si>
    <t>Revised royalty rate</t>
  </si>
  <si>
    <t>0.50%</t>
  </si>
  <si>
    <t>Revised royalty maximum amount</t>
  </si>
  <si>
    <t>Loans Payable | Iowa State University Research Park Loan 2009</t>
  </si>
  <si>
    <t>Debt term</t>
  </si>
  <si>
    <t>8 years</t>
  </si>
  <si>
    <t>Stated interest rate</t>
  </si>
  <si>
    <t>3.00%</t>
  </si>
  <si>
    <t>5.00%</t>
  </si>
  <si>
    <t>Increase to interest rate after completion of improvements</t>
  </si>
  <si>
    <t>Debt default rate</t>
  </si>
  <si>
    <t>8.00%</t>
  </si>
  <si>
    <t>Loans Payable | Iowa State University Research Park Loan 2012</t>
  </si>
  <si>
    <t>Loans Payable | City of Ames Forgivable Loan 2010</t>
  </si>
  <si>
    <t>Jobs by March 10, 2015 | position</t>
  </si>
  <si>
    <t>Lease square feet | ft²</t>
  </si>
  <si>
    <t>Renewal term of lease</t>
  </si>
  <si>
    <t>License and Research Collaboration Agreements (Details) - USD ($)</t>
  </si>
  <si>
    <t>Feb. 28, 2015</t>
  </si>
  <si>
    <t>Deferred Revenue Arrangement [Line Items]</t>
  </si>
  <si>
    <t>Genentech Inc. | Collaborative Arrangement</t>
  </si>
  <si>
    <t>Potential additional milestone payments</t>
  </si>
  <si>
    <t>Alliance manager</t>
  </si>
  <si>
    <t>Deferred revenue</t>
  </si>
  <si>
    <t>JRC revenue</t>
  </si>
  <si>
    <t>Employee labor revenue</t>
  </si>
  <si>
    <t>Program materials and technology transfer</t>
  </si>
  <si>
    <t>Clinical supply revenue</t>
  </si>
  <si>
    <t>Merck, Sharpe and Dohme Corp | Collaborative Arrangement</t>
  </si>
  <si>
    <t>Revenue allocated to other deliverables</t>
  </si>
  <si>
    <t>Ebola costs revenue recognition</t>
  </si>
  <si>
    <t>Stockholders' Equity (Details) - shares</t>
  </si>
  <si>
    <t>Votes per share</t>
  </si>
  <si>
    <t>Common Stock Equity Incentive Plans (Narrative) (Details) - USD ($) $ / shares in Units, $ in Thousands</t>
  </si>
  <si>
    <t>Jan. 01, 2018</t>
  </si>
  <si>
    <t>Jan. 01, 2017</t>
  </si>
  <si>
    <t>Jan. 01, 2016</t>
  </si>
  <si>
    <t>Jan. 01, 2015</t>
  </si>
  <si>
    <t>Jan. 01, 2014</t>
  </si>
  <si>
    <t>May 09, 2013</t>
  </si>
  <si>
    <t>Jan. 01, 2013</t>
  </si>
  <si>
    <t>Jan. 07, 2011</t>
  </si>
  <si>
    <t>May 15, 2010</t>
  </si>
  <si>
    <t>Nov. 10, 2011</t>
  </si>
  <si>
    <t>Share-based Compensation Arrangement by Share-based Payment Award [Line Items]</t>
  </si>
  <si>
    <t>Share-based compensation expense</t>
  </si>
  <si>
    <t>Total compensation cost related to non-vested option awards</t>
  </si>
  <si>
    <t>Tax benefit from share-based compensation</t>
  </si>
  <si>
    <t>Intrinsic value of stock options (in dollars per share)</t>
  </si>
  <si>
    <t>Intrinsic value of stock options outstanding</t>
  </si>
  <si>
    <t>Intrinsic value of vested stock options</t>
  </si>
  <si>
    <t>Intrinsic value of nonvested stock options</t>
  </si>
  <si>
    <t>Fair value of awards vested - accelerated compensation cost</t>
  </si>
  <si>
    <t>Employee Stock Option</t>
  </si>
  <si>
    <t>Weighted Average Vesting Period for Non-vested Option Awards, In Years</t>
  </si>
  <si>
    <t>2 years</t>
  </si>
  <si>
    <t>Restricted Stock</t>
  </si>
  <si>
    <t>1 year 7 months 6 days</t>
  </si>
  <si>
    <t>Granted (in shares)</t>
  </si>
  <si>
    <t>Total unrecognized compensation cost</t>
  </si>
  <si>
    <t>Fair value of vested awards</t>
  </si>
  <si>
    <t>2009 Equity Incentive Plan</t>
  </si>
  <si>
    <t>Number of shares authorized</t>
  </si>
  <si>
    <t>Number of shares available for grant</t>
  </si>
  <si>
    <t>Number of authorized shares added</t>
  </si>
  <si>
    <t>Evergreen increase</t>
  </si>
  <si>
    <t>4.00%</t>
  </si>
  <si>
    <t>2009 Equity Incentive Plan | Subsequent Event</t>
  </si>
  <si>
    <t>2009 Equity Incentive Plan | Employee Stock Option | First Anniversary</t>
  </si>
  <si>
    <t>2009 Equity Incentive Plan | Employee Stock Option | Thereafter</t>
  </si>
  <si>
    <t>2010 Non-Employee Directors' Stock Option Plan</t>
  </si>
  <si>
    <t>2010 Employee Stock Purchase Plan</t>
  </si>
  <si>
    <t>Shares issued</t>
  </si>
  <si>
    <t>Common Stock Equity Incentive Plans (Authorized Increases of Common Stock) (Details) - shares</t>
  </si>
  <si>
    <t>Authorized Shares Added</t>
  </si>
  <si>
    <t>Common Stock Equity Incentive Plans (Stock Option Activity) (Details) - Employee Stock Option - $ / shares</t>
  </si>
  <si>
    <t>Number of options</t>
  </si>
  <si>
    <t>Outstanding at beginning of period</t>
  </si>
  <si>
    <t>Options granted (in shares)</t>
  </si>
  <si>
    <t>Options exercised (in shares)</t>
  </si>
  <si>
    <t>Options forfeited (in shares)</t>
  </si>
  <si>
    <t>Options expired (in shares)</t>
  </si>
  <si>
    <t>Outstanding at end of period</t>
  </si>
  <si>
    <t>Weighted average exercise price</t>
  </si>
  <si>
    <t>Outstanding at beginning of period, weighted average exercise price (in dollars per share)</t>
  </si>
  <si>
    <t>Options grant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utstanding at end of period, weighted average exercise price (in dollars per share)</t>
  </si>
  <si>
    <t>Options exercisable at end of period (in shares)</t>
  </si>
  <si>
    <t>Exercisable, weighted average exercise price (in dollars per share)</t>
  </si>
  <si>
    <t>Outstanding, weighted average remaining contractual term, in years</t>
  </si>
  <si>
    <t>5 years 3 months 18 days</t>
  </si>
  <si>
    <t>Exercisable, weighted average remaining contractual term, in years</t>
  </si>
  <si>
    <t>4 years 3 months 18 days</t>
  </si>
  <si>
    <t>Common Stock Equity Incentive Plans (Range of Assumptions Used) (Details) - Employee Stock Option - $ / shares</t>
  </si>
  <si>
    <t>Number of options granted (in shares)</t>
  </si>
  <si>
    <t>Risk-free interest rate, minimum</t>
  </si>
  <si>
    <t>1.91%</t>
  </si>
  <si>
    <t>1.19%</t>
  </si>
  <si>
    <t>1.51%</t>
  </si>
  <si>
    <t>Risk-free interest rate, maximum</t>
  </si>
  <si>
    <t>2.22%</t>
  </si>
  <si>
    <t>1.97%</t>
  </si>
  <si>
    <t>2.00%</t>
  </si>
  <si>
    <t>Weighted average grant-date fair value per share (in dollars per share)</t>
  </si>
  <si>
    <t>Volatility Rate, Minimum</t>
  </si>
  <si>
    <t>68.90%</t>
  </si>
  <si>
    <t>67.10%</t>
  </si>
  <si>
    <t>62.50%</t>
  </si>
  <si>
    <t>Volatility Rate, Maximum</t>
  </si>
  <si>
    <t>76.88%</t>
  </si>
  <si>
    <t>69.80%</t>
  </si>
  <si>
    <t>67.30%</t>
  </si>
  <si>
    <t>Expected Term</t>
  </si>
  <si>
    <t>1 year 2 months 12 days</t>
  </si>
  <si>
    <t>5 years 10 months 24 days</t>
  </si>
  <si>
    <t>7 years 9 months 18 days</t>
  </si>
  <si>
    <t>7 years 4 months 25 days</t>
  </si>
  <si>
    <t>7 years</t>
  </si>
  <si>
    <t>Common Stock Equity Incentive Plans (Intrinsic Value of Options Exercised) (Details) - Employee Stock Option - USD ($) $ in Millions</t>
  </si>
  <si>
    <t>Intrinsic value of options exercised</t>
  </si>
  <si>
    <t>Fair value of awards vested</t>
  </si>
  <si>
    <t>Common Stock Equity Incentive Plans (Restricted Stock Activity) (Details) - Restricted Stock - $ / shares</t>
  </si>
  <si>
    <t>Unvested at beginning of period (in shares)</t>
  </si>
  <si>
    <t>Vested (in shares)</t>
  </si>
  <si>
    <t>Forfeited/cancelled (in shares)</t>
  </si>
  <si>
    <t>Unvested at end of period (in shares)</t>
  </si>
  <si>
    <t>Weighted Average Grant Date Fair Value</t>
  </si>
  <si>
    <t>Beginning of period, weighted average grant date fair value (in dollars per share)</t>
  </si>
  <si>
    <t>Granted, weighted average grant date fair value (in dollars per share)</t>
  </si>
  <si>
    <t>Vested, weighted average grant date fair value (in dollars per share)</t>
  </si>
  <si>
    <t>Forfeited/cancelled, weighted average grant date fair value (in dollars per share)</t>
  </si>
  <si>
    <t>End of period, weighted average grant date fair value (in dollars per share)</t>
  </si>
  <si>
    <t>Income Taxes Narrative (Details) - USD ($)</t>
  </si>
  <si>
    <t>Operating Loss Carryforwards [Line Items]</t>
  </si>
  <si>
    <t>Income tax benefit from impact of the Tax Act</t>
  </si>
  <si>
    <t>Deferred Tax Valuation Allowance</t>
  </si>
  <si>
    <t>Net change total valuation allowance</t>
  </si>
  <si>
    <t>Income tax interest and penalties</t>
  </si>
  <si>
    <t>Domestic Tax Authority</t>
  </si>
  <si>
    <t>Operating loss carryforward</t>
  </si>
  <si>
    <t>Domestic Tax Authority | Research Tax Credit Carryforward</t>
  </si>
  <si>
    <t>Tax credit carryforward</t>
  </si>
  <si>
    <t>Income Taxes Income Tax Expense (Details) - USD ($) $ in Thousands</t>
  </si>
  <si>
    <t>Current</t>
  </si>
  <si>
    <t>U.S. federal</t>
  </si>
  <si>
    <t>State and local</t>
  </si>
  <si>
    <t>Current income tax expense</t>
  </si>
  <si>
    <t>Deferred</t>
  </si>
  <si>
    <t>Deferred income tax expense</t>
  </si>
  <si>
    <t>Income Taxes Deferred Tax (Details) - USD ($) $ in Thousands</t>
  </si>
  <si>
    <t>Net operating loss carryforwards</t>
  </si>
  <si>
    <t>Federal research and development tax credits</t>
  </si>
  <si>
    <t>Minimum tax credits</t>
  </si>
  <si>
    <t>Accrued compensation</t>
  </si>
  <si>
    <t>Charitable contributions</t>
  </si>
  <si>
    <t>Gross deferred tax assets</t>
  </si>
  <si>
    <t>Less valuation allowance</t>
  </si>
  <si>
    <t>Total deferred tax assets</t>
  </si>
  <si>
    <t>Income Taxes Income Tax Rate Reconciliation (Details)</t>
  </si>
  <si>
    <t>U.S. federal income tax expense (benefit) at the statutory rate</t>
  </si>
  <si>
    <t>(35.00%)</t>
  </si>
  <si>
    <t>Available research and experimentation tax credits</t>
  </si>
  <si>
    <t>(2.30%)</t>
  </si>
  <si>
    <t>State income taxes, net of federal taxes</t>
  </si>
  <si>
    <t>(0.03%)</t>
  </si>
  <si>
    <t>0.88%</t>
  </si>
  <si>
    <t>(0.50%)</t>
  </si>
  <si>
    <t>Loss in foreign subsidiary</t>
  </si>
  <si>
    <t>7.36%</t>
  </si>
  <si>
    <t>15.88%</t>
  </si>
  <si>
    <t>43.60%</t>
  </si>
  <si>
    <t>Valuation allowance, including impact of tax reform</t>
  </si>
  <si>
    <t>24.10%</t>
  </si>
  <si>
    <t>12.07%</t>
  </si>
  <si>
    <t>13.70%</t>
  </si>
  <si>
    <t>Other</t>
  </si>
  <si>
    <t>2.80%</t>
  </si>
  <si>
    <t>0.25%</t>
  </si>
  <si>
    <t>(0.77%)</t>
  </si>
  <si>
    <t>(5.92%)</t>
  </si>
  <si>
    <t>20.00%</t>
  </si>
  <si>
    <t>Income Taxes Uncertain Income Tax Positions (Details)</t>
  </si>
  <si>
    <t>Reconciliation of Uncertain Income Tax Positions</t>
  </si>
  <si>
    <t>Beginning Balance - uncertain tax positions</t>
  </si>
  <si>
    <t>Increases for tax positions related to current year</t>
  </si>
  <si>
    <t>Decreases due to settlements with taxing authorities</t>
  </si>
  <si>
    <t>Reductions due to lapsed statute of limitations</t>
  </si>
  <si>
    <t>Ending Balance - uncertain tax positions</t>
  </si>
  <si>
    <t>Loss Per Share (Net Loss Per Share Computation) (Details) - USD ($) $ / shares in Units, $ in Thousands</t>
  </si>
  <si>
    <t>Numerator</t>
  </si>
  <si>
    <t>Net loss attributable to common stockholders</t>
  </si>
  <si>
    <t>Denominator</t>
  </si>
  <si>
    <t>Basic weighted-average shares outstanding (in shares)</t>
  </si>
  <si>
    <t>Loss Per Share (Antidilutive Securities) (Details) - shares</t>
  </si>
  <si>
    <t>Antidilutive Securities Excluded from Computation of Earnings Per Share</t>
  </si>
  <si>
    <t>Potentially dilutive securities excluded from computation of diluted net loss per share</t>
  </si>
  <si>
    <t>Licensing Agreements (Details) CAD in Thousands, $ in Millions</t>
  </si>
  <si>
    <t>Dec. 31, 2017CAD</t>
  </si>
  <si>
    <t>Licensing payments under agreements</t>
  </si>
  <si>
    <t>Augusta University Research Institute under AURI IDO</t>
  </si>
  <si>
    <t>Aggregate potential milestone payment per licensed product</t>
  </si>
  <si>
    <t>Augusta University Research Institute under AURI PTEN</t>
  </si>
  <si>
    <t>Public Health Agency of Canada</t>
  </si>
  <si>
    <t>Aggregate potential milestone payment per licensed product | CAD</t>
  </si>
  <si>
    <t>Employee Benefit Plans (Details) - USD ($)</t>
  </si>
  <si>
    <t>Defined Benefit Plan Disclosure [Line Items]</t>
  </si>
  <si>
    <t>Defined contributions</t>
  </si>
  <si>
    <t>Discretionary contributions</t>
  </si>
  <si>
    <t>Duration of payments</t>
  </si>
  <si>
    <t>6 months</t>
  </si>
  <si>
    <t>24 months</t>
  </si>
  <si>
    <t>Restructuring Charges (Details) - USD ($)</t>
  </si>
  <si>
    <t>Jul. 31, 2017</t>
  </si>
  <si>
    <t>Restructuring Cost and Reserve [Line Items]</t>
  </si>
  <si>
    <t>Percentage reduction in force</t>
  </si>
  <si>
    <t>50.00%</t>
  </si>
  <si>
    <t>Asset impairment charges</t>
  </si>
  <si>
    <t>Restructuring Reserve [Roll Forward]</t>
  </si>
  <si>
    <t>Beginning balance</t>
  </si>
  <si>
    <t>Expensed</t>
  </si>
  <si>
    <t>Cash Payments</t>
  </si>
  <si>
    <t>Adjustments</t>
  </si>
  <si>
    <t>Ending balance</t>
  </si>
  <si>
    <t>Employee Severance</t>
  </si>
  <si>
    <t>General and Administrative Expense</t>
  </si>
  <si>
    <t>Research and Development Expense</t>
  </si>
  <si>
    <t>Quarterly Financial Information (Unaudited) (Details) - USD ($)</t>
  </si>
  <si>
    <t>New Accounting Pronouncements or Change in Accounting Principle [Line Items]</t>
  </si>
  <si>
    <t>Impact on income tax</t>
  </si>
  <si>
    <t>Accounting Standards Update 2016-09 | Additional Paid-in Capital</t>
  </si>
  <si>
    <t>Cumulative effect of new accounting princip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62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7155838</v>
      </c>
    </row>
    <row r="14" spans="1:4">
      <c r="A14" s="4" t="s">
        <v>23</v>
      </c>
      <c r="B14" s="4" t="s">
        <v>24</v>
      </c>
    </row>
    <row r="15" spans="1:4">
      <c r="A15" s="4" t="s">
        <v>25</v>
      </c>
      <c r="B15" s="4" t="s">
        <v>24</v>
      </c>
    </row>
    <row r="16" spans="1:4">
      <c r="A16" s="4" t="s">
        <v>26</v>
      </c>
      <c r="B16" s="4" t="s">
        <v>27</v>
      </c>
    </row>
    <row r="17" spans="1:4">
      <c r="A17" s="4" t="s">
        <v>28</v>
      </c>
      <c r="D17" s="6" t="n">
        <v>159637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8708</v>
      </c>
      <c r="C3" s="6" t="n">
        <v>131490</v>
      </c>
    </row>
    <row r="4" spans="1:3">
      <c r="A4" s="4" t="s">
        <v>33</v>
      </c>
      <c r="B4" s="5" t="n">
        <v>6226</v>
      </c>
      <c r="C4" s="5" t="n">
        <v>5921</v>
      </c>
    </row>
    <row r="5" spans="1:3">
      <c r="A5" s="4" t="s">
        <v>34</v>
      </c>
      <c r="B5" s="5" t="n">
        <v>356</v>
      </c>
      <c r="C5" s="5" t="n">
        <v>5975</v>
      </c>
    </row>
    <row r="6" spans="1:3">
      <c r="A6" s="4" t="s">
        <v>35</v>
      </c>
      <c r="B6" s="5" t="n">
        <v>10176</v>
      </c>
      <c r="C6" s="5" t="n">
        <v>24526</v>
      </c>
    </row>
    <row r="7" spans="1:3">
      <c r="A7" s="4" t="s">
        <v>36</v>
      </c>
      <c r="B7" s="5" t="n">
        <v>175466</v>
      </c>
      <c r="C7" s="5" t="n">
        <v>167912</v>
      </c>
    </row>
    <row r="8" spans="1:3">
      <c r="A8" s="3" t="s">
        <v>37</v>
      </c>
    </row>
    <row r="9" spans="1:3">
      <c r="A9" s="4" t="s">
        <v>38</v>
      </c>
      <c r="B9" s="5" t="n">
        <v>5091</v>
      </c>
      <c r="C9" s="5" t="n">
        <v>6835</v>
      </c>
    </row>
    <row r="10" spans="1:3">
      <c r="A10" s="4" t="s">
        <v>39</v>
      </c>
      <c r="B10" s="5" t="n">
        <v>140</v>
      </c>
      <c r="C10" s="5" t="n">
        <v>0</v>
      </c>
    </row>
    <row r="11" spans="1:3">
      <c r="A11" s="4" t="s">
        <v>40</v>
      </c>
      <c r="B11" s="5" t="n">
        <v>5231</v>
      </c>
      <c r="C11" s="5" t="n">
        <v>6835</v>
      </c>
    </row>
    <row r="12" spans="1:3">
      <c r="A12" s="4" t="s">
        <v>41</v>
      </c>
      <c r="B12" s="5" t="n">
        <v>180697</v>
      </c>
      <c r="C12" s="5" t="n">
        <v>174747</v>
      </c>
    </row>
    <row r="13" spans="1:3">
      <c r="A13" s="3" t="s">
        <v>42</v>
      </c>
    </row>
    <row r="14" spans="1:3">
      <c r="A14" s="4" t="s">
        <v>43</v>
      </c>
      <c r="B14" s="5" t="n">
        <v>9256</v>
      </c>
      <c r="C14" s="5" t="n">
        <v>22883</v>
      </c>
    </row>
    <row r="15" spans="1:3">
      <c r="A15" s="4" t="s">
        <v>44</v>
      </c>
      <c r="B15" s="5" t="n">
        <v>12467</v>
      </c>
      <c r="C15" s="5" t="n">
        <v>14309</v>
      </c>
    </row>
    <row r="16" spans="1:3">
      <c r="A16" s="4" t="s">
        <v>45</v>
      </c>
      <c r="B16" s="5" t="n">
        <v>56</v>
      </c>
      <c r="C16" s="5" t="n">
        <v>391</v>
      </c>
    </row>
    <row r="17" spans="1:3">
      <c r="A17" s="4" t="s">
        <v>46</v>
      </c>
      <c r="B17" s="5" t="n">
        <v>92</v>
      </c>
      <c r="C17" s="5" t="n">
        <v>90</v>
      </c>
    </row>
    <row r="18" spans="1:3">
      <c r="A18" s="4" t="s">
        <v>47</v>
      </c>
      <c r="B18" s="5" t="n">
        <v>160</v>
      </c>
      <c r="C18" s="5" t="n">
        <v>232</v>
      </c>
    </row>
    <row r="19" spans="1:3">
      <c r="A19" s="4" t="s">
        <v>48</v>
      </c>
      <c r="B19" s="5" t="n">
        <v>22031</v>
      </c>
      <c r="C19" s="5" t="n">
        <v>37905</v>
      </c>
    </row>
    <row r="20" spans="1:3">
      <c r="A20" s="3" t="s">
        <v>49</v>
      </c>
    </row>
    <row r="21" spans="1:3">
      <c r="A21" s="4" t="s">
        <v>50</v>
      </c>
      <c r="B21" s="5" t="n">
        <v>6000</v>
      </c>
      <c r="C21" s="5" t="n">
        <v>6000</v>
      </c>
    </row>
    <row r="22" spans="1:3">
      <c r="A22" s="4" t="s">
        <v>51</v>
      </c>
      <c r="B22" s="5" t="n">
        <v>111</v>
      </c>
      <c r="C22" s="5" t="n">
        <v>285</v>
      </c>
    </row>
    <row r="23" spans="1:3">
      <c r="A23" s="4" t="s">
        <v>52</v>
      </c>
      <c r="B23" s="5" t="n">
        <v>998</v>
      </c>
      <c r="C23" s="5" t="n">
        <v>1091</v>
      </c>
    </row>
    <row r="24" spans="1:3">
      <c r="A24" s="4" t="s">
        <v>53</v>
      </c>
      <c r="B24" s="5" t="n">
        <v>7109</v>
      </c>
      <c r="C24" s="5" t="n">
        <v>7376</v>
      </c>
    </row>
    <row r="25" spans="1:3">
      <c r="A25" s="4" t="s">
        <v>54</v>
      </c>
      <c r="B25" s="5" t="n">
        <v>29140</v>
      </c>
      <c r="C25" s="5" t="n">
        <v>45281</v>
      </c>
    </row>
    <row r="26" spans="1:3">
      <c r="A26" s="3" t="s">
        <v>55</v>
      </c>
    </row>
    <row r="27" spans="1:3">
      <c r="A27" s="4" t="s">
        <v>56</v>
      </c>
      <c r="B27" s="5" t="n">
        <v>0</v>
      </c>
      <c r="C27" s="5" t="n">
        <v>0</v>
      </c>
    </row>
    <row r="28" spans="1:3">
      <c r="A28" s="4" t="s">
        <v>57</v>
      </c>
      <c r="B28" s="5" t="n">
        <v>372</v>
      </c>
      <c r="C28" s="5" t="n">
        <v>292</v>
      </c>
    </row>
    <row r="29" spans="1:3">
      <c r="A29" s="4" t="s">
        <v>58</v>
      </c>
      <c r="B29" s="5" t="n">
        <v>389786</v>
      </c>
      <c r="C29" s="5" t="n">
        <v>295535</v>
      </c>
    </row>
    <row r="30" spans="1:3">
      <c r="A30" s="4" t="s">
        <v>59</v>
      </c>
      <c r="B30" s="5" t="n">
        <v>-1142</v>
      </c>
      <c r="C30" s="5" t="n">
        <v>-853</v>
      </c>
    </row>
    <row r="31" spans="1:3">
      <c r="A31" s="4" t="s">
        <v>60</v>
      </c>
      <c r="B31" s="5" t="n">
        <v>-237459</v>
      </c>
      <c r="C31" s="5" t="n">
        <v>-165508</v>
      </c>
    </row>
    <row r="32" spans="1:3">
      <c r="A32" s="4" t="s">
        <v>61</v>
      </c>
      <c r="B32" s="5" t="n">
        <v>151557</v>
      </c>
      <c r="C32" s="5" t="n">
        <v>129466</v>
      </c>
    </row>
    <row r="33" spans="1:3">
      <c r="A33" s="4" t="s">
        <v>62</v>
      </c>
      <c r="B33" s="6" t="n">
        <v>180697</v>
      </c>
      <c r="C33" s="6" t="n">
        <v>174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88</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5</v>
      </c>
    </row>
    <row r="4" spans="1:2">
      <c r="A4" s="4" t="s">
        <v>19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0</v>
      </c>
    </row>
    <row r="2" spans="1:3">
      <c r="A2" s="3" t="s">
        <v>55</v>
      </c>
    </row>
    <row r="3" spans="1:3">
      <c r="A3" s="4" t="s">
        <v>64</v>
      </c>
      <c r="B3" s="7" t="n">
        <v>0.01</v>
      </c>
      <c r="C3" s="7" t="n">
        <v>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75000000</v>
      </c>
      <c r="C8" s="5" t="n">
        <v>75000000</v>
      </c>
    </row>
    <row r="9" spans="1:3">
      <c r="A9" s="4" t="s">
        <v>70</v>
      </c>
      <c r="B9" s="5" t="n">
        <v>37168122</v>
      </c>
      <c r="C9" s="5" t="n">
        <v>29193718</v>
      </c>
    </row>
    <row r="10" spans="1:3">
      <c r="A10" s="4" t="s">
        <v>71</v>
      </c>
      <c r="B10" s="5" t="n">
        <v>37109556</v>
      </c>
      <c r="C10" s="5" t="n">
        <v>29163673</v>
      </c>
    </row>
    <row r="11" spans="1:3">
      <c r="A11" s="4" t="s">
        <v>72</v>
      </c>
      <c r="B11" s="5" t="n">
        <v>58566</v>
      </c>
      <c r="C11" s="5" t="n">
        <v>30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01</v>
      </c>
    </row>
    <row r="4" spans="1:2">
      <c r="A4" s="4" t="s">
        <v>200</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7</v>
      </c>
    </row>
    <row r="4" spans="1:2">
      <c r="A4" s="4" t="s">
        <v>206</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1"/>
    <col customWidth="1" max="6" min="6" width="21"/>
    <col customWidth="1" max="7" min="7" width="21"/>
    <col customWidth="1" max="8" min="8" width="21"/>
    <col customWidth="1" max="9" min="9" width="32"/>
  </cols>
  <sheetData>
    <row r="1" spans="1:9">
      <c r="A1" s="1" t="s">
        <v>280</v>
      </c>
      <c r="B1" s="2" t="s">
        <v>281</v>
      </c>
      <c r="C1" s="2" t="s">
        <v>282</v>
      </c>
      <c r="D1" s="2" t="s">
        <v>283</v>
      </c>
      <c r="E1" s="2" t="s">
        <v>284</v>
      </c>
      <c r="F1" s="2" t="s">
        <v>285</v>
      </c>
      <c r="G1" s="2" t="s">
        <v>286</v>
      </c>
      <c r="H1" s="2" t="s">
        <v>287</v>
      </c>
      <c r="I1" s="2" t="s">
        <v>288</v>
      </c>
    </row>
    <row r="2" spans="1:9">
      <c r="A2" s="3" t="s">
        <v>289</v>
      </c>
    </row>
    <row r="3" spans="1:9">
      <c r="A3" s="4" t="s">
        <v>290</v>
      </c>
      <c r="I3" s="5" t="n">
        <v>2</v>
      </c>
    </row>
    <row r="4" spans="1:9">
      <c r="A4" s="4" t="s">
        <v>291</v>
      </c>
    </row>
    <row r="5" spans="1:9">
      <c r="A5" s="3" t="s">
        <v>289</v>
      </c>
    </row>
    <row r="6" spans="1:9">
      <c r="A6" s="4" t="s">
        <v>292</v>
      </c>
      <c r="I6" s="6" t="n">
        <v>150000000</v>
      </c>
    </row>
    <row r="7" spans="1:9">
      <c r="A7" s="4" t="s">
        <v>293</v>
      </c>
    </row>
    <row r="8" spans="1:9">
      <c r="A8" s="3" t="s">
        <v>289</v>
      </c>
    </row>
    <row r="9" spans="1:9">
      <c r="A9" s="4" t="s">
        <v>292</v>
      </c>
      <c r="F9" s="6" t="n">
        <v>20000000</v>
      </c>
      <c r="I9" s="6" t="n">
        <v>30000000</v>
      </c>
    </row>
    <row r="10" spans="1:9">
      <c r="A10" s="4" t="s">
        <v>96</v>
      </c>
    </row>
    <row r="11" spans="1:9">
      <c r="A11" s="3" t="s">
        <v>289</v>
      </c>
    </row>
    <row r="12" spans="1:9">
      <c r="A12" s="4" t="s">
        <v>294</v>
      </c>
      <c r="E12" s="6" t="n">
        <v>37600000</v>
      </c>
    </row>
    <row r="13" spans="1:9">
      <c r="A13" s="4" t="s">
        <v>295</v>
      </c>
    </row>
    <row r="14" spans="1:9">
      <c r="A14" s="3" t="s">
        <v>289</v>
      </c>
    </row>
    <row r="15" spans="1:9">
      <c r="A15" s="4" t="s">
        <v>294</v>
      </c>
      <c r="D15" s="6" t="n">
        <v>49000000</v>
      </c>
    </row>
    <row r="16" spans="1:9">
      <c r="A16" s="4" t="s">
        <v>296</v>
      </c>
    </row>
    <row r="17" spans="1:9">
      <c r="A17" s="3" t="s">
        <v>289</v>
      </c>
    </row>
    <row r="18" spans="1:9">
      <c r="A18" s="4" t="s">
        <v>294</v>
      </c>
      <c r="G18" s="6" t="n">
        <v>58700000</v>
      </c>
      <c r="H18" s="6" t="n">
        <v>19300000</v>
      </c>
    </row>
    <row r="19" spans="1:9">
      <c r="A19" s="4" t="s">
        <v>297</v>
      </c>
      <c r="C19" s="6" t="n">
        <v>40000000</v>
      </c>
    </row>
    <row r="20" spans="1:9">
      <c r="A20" s="4" t="s">
        <v>298</v>
      </c>
    </row>
    <row r="21" spans="1:9">
      <c r="A21" s="3" t="s">
        <v>289</v>
      </c>
    </row>
    <row r="22" spans="1:9">
      <c r="A22" s="4" t="s">
        <v>294</v>
      </c>
      <c r="B22" s="6" t="n">
        <v>55200000</v>
      </c>
    </row>
    <row r="23" spans="1:9">
      <c r="A23" s="4" t="s">
        <v>299</v>
      </c>
      <c r="B23" s="6" t="n">
        <v>3700000</v>
      </c>
    </row>
    <row r="24" spans="1:9">
      <c r="A24" s="4" t="s">
        <v>300</v>
      </c>
      <c r="B24" s="5" t="n">
        <v>5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01</v>
      </c>
      <c r="B1" s="2" t="s">
        <v>302</v>
      </c>
      <c r="J1" s="2" t="s">
        <v>1</v>
      </c>
    </row>
    <row r="2" spans="1:13">
      <c r="B2" s="2" t="s">
        <v>2</v>
      </c>
      <c r="C2" s="2" t="s">
        <v>303</v>
      </c>
      <c r="D2" s="2" t="s">
        <v>4</v>
      </c>
      <c r="E2" s="2" t="s">
        <v>304</v>
      </c>
      <c r="F2" s="2" t="s">
        <v>30</v>
      </c>
      <c r="G2" s="2" t="s">
        <v>305</v>
      </c>
      <c r="H2" s="2" t="s">
        <v>306</v>
      </c>
      <c r="I2" s="2" t="s">
        <v>307</v>
      </c>
      <c r="J2" s="2" t="s">
        <v>2</v>
      </c>
      <c r="K2" s="2" t="s">
        <v>30</v>
      </c>
      <c r="L2" s="2" t="s">
        <v>74</v>
      </c>
      <c r="M2" s="2" t="s">
        <v>308</v>
      </c>
    </row>
    <row r="3" spans="1:13">
      <c r="A3" s="3" t="s">
        <v>214</v>
      </c>
    </row>
    <row r="4" spans="1:13">
      <c r="A4" s="4" t="s">
        <v>32</v>
      </c>
      <c r="B4" s="6" t="n">
        <v>158708000</v>
      </c>
      <c r="F4" s="6" t="n">
        <v>131490000</v>
      </c>
      <c r="J4" s="6" t="n">
        <v>158708000</v>
      </c>
      <c r="K4" s="6" t="n">
        <v>131490000</v>
      </c>
      <c r="L4" s="6" t="n">
        <v>195620000</v>
      </c>
      <c r="M4" s="6" t="n">
        <v>190404000</v>
      </c>
    </row>
    <row r="5" spans="1:13">
      <c r="A5" s="3" t="s">
        <v>309</v>
      </c>
    </row>
    <row r="6" spans="1:13">
      <c r="A6" s="4" t="s">
        <v>310</v>
      </c>
      <c r="B6" s="5" t="n">
        <v>1100000</v>
      </c>
      <c r="F6" s="5" t="n">
        <v>1200000</v>
      </c>
      <c r="J6" s="5" t="n">
        <v>1100000</v>
      </c>
      <c r="K6" s="5" t="n">
        <v>1200000</v>
      </c>
    </row>
    <row r="7" spans="1:13">
      <c r="A7" s="3" t="s">
        <v>220</v>
      </c>
    </row>
    <row r="8" spans="1:13">
      <c r="A8" s="4" t="s">
        <v>76</v>
      </c>
      <c r="J8" s="5" t="n">
        <v>28321000</v>
      </c>
      <c r="K8" s="5" t="n">
        <v>32242000</v>
      </c>
      <c r="L8" s="5" t="n">
        <v>32358000</v>
      </c>
    </row>
    <row r="9" spans="1:13">
      <c r="A9" s="4" t="s">
        <v>311</v>
      </c>
      <c r="B9" s="5" t="n">
        <v>9300000</v>
      </c>
      <c r="F9" s="5" t="n">
        <v>23900000</v>
      </c>
      <c r="J9" s="5" t="n">
        <v>9300000</v>
      </c>
      <c r="K9" s="5" t="n">
        <v>23900000</v>
      </c>
    </row>
    <row r="10" spans="1:13">
      <c r="A10" s="4" t="s">
        <v>312</v>
      </c>
      <c r="B10" s="5" t="n">
        <v>465000</v>
      </c>
      <c r="F10" s="5" t="n">
        <v>4300000</v>
      </c>
      <c r="J10" s="5" t="n">
        <v>465000</v>
      </c>
      <c r="K10" s="5" t="n">
        <v>4300000</v>
      </c>
    </row>
    <row r="11" spans="1:13">
      <c r="A11" s="3" t="s">
        <v>313</v>
      </c>
    </row>
    <row r="12" spans="1:13">
      <c r="A12" s="4" t="s">
        <v>314</v>
      </c>
      <c r="B12" s="5" t="n">
        <v>653000</v>
      </c>
      <c r="F12" s="5" t="n">
        <v>653000</v>
      </c>
      <c r="J12" s="6" t="n">
        <v>653000</v>
      </c>
      <c r="K12" s="5" t="n">
        <v>653000</v>
      </c>
    </row>
    <row r="13" spans="1:13">
      <c r="A13" s="3" t="s">
        <v>315</v>
      </c>
    </row>
    <row r="14" spans="1:13">
      <c r="A14" s="4" t="s">
        <v>316</v>
      </c>
      <c r="J14" s="4" t="s">
        <v>317</v>
      </c>
    </row>
    <row r="15" spans="1:13">
      <c r="A15" s="4" t="s">
        <v>318</v>
      </c>
      <c r="J15" s="4" t="s">
        <v>319</v>
      </c>
    </row>
    <row r="16" spans="1:13">
      <c r="A16" s="4" t="s">
        <v>320</v>
      </c>
      <c r="J16" s="4" t="s">
        <v>321</v>
      </c>
    </row>
    <row r="17" spans="1:13">
      <c r="A17" s="4" t="s">
        <v>322</v>
      </c>
      <c r="B17" s="5" t="n">
        <v>271000</v>
      </c>
      <c r="F17" s="5" t="n">
        <v>517000</v>
      </c>
      <c r="J17" s="6" t="n">
        <v>271000</v>
      </c>
      <c r="K17" s="5" t="n">
        <v>517000</v>
      </c>
    </row>
    <row r="18" spans="1:13">
      <c r="A18" s="4" t="s">
        <v>323</v>
      </c>
      <c r="B18" s="5" t="n">
        <v>10098000</v>
      </c>
      <c r="C18" s="6" t="n">
        <v>5482000</v>
      </c>
      <c r="D18" s="6" t="n">
        <v>10370000</v>
      </c>
      <c r="E18" s="6" t="n">
        <v>2761000</v>
      </c>
      <c r="F18" s="5" t="n">
        <v>12703000</v>
      </c>
      <c r="G18" s="6" t="n">
        <v>15345000</v>
      </c>
      <c r="H18" s="6" t="n">
        <v>2012000</v>
      </c>
      <c r="I18" s="6" t="n">
        <v>5708000</v>
      </c>
      <c r="J18" s="6" t="n">
        <v>28700000</v>
      </c>
      <c r="K18" s="6" t="n">
        <v>35800000</v>
      </c>
      <c r="L18" s="6" t="n">
        <v>68500000</v>
      </c>
    </row>
    <row r="19" spans="1:13">
      <c r="A19" s="4" t="s">
        <v>324</v>
      </c>
    </row>
    <row r="20" spans="1:13">
      <c r="A20" s="3" t="s">
        <v>315</v>
      </c>
    </row>
    <row r="21" spans="1:13">
      <c r="A21" s="4" t="s">
        <v>325</v>
      </c>
      <c r="J21" s="4" t="s">
        <v>326</v>
      </c>
      <c r="K21" s="4" t="s">
        <v>327</v>
      </c>
      <c r="L21" s="4" t="s">
        <v>328</v>
      </c>
    </row>
    <row r="22" spans="1:13">
      <c r="A22" s="4" t="s">
        <v>329</v>
      </c>
    </row>
    <row r="23" spans="1:13">
      <c r="A23" s="3" t="s">
        <v>315</v>
      </c>
    </row>
    <row r="24" spans="1:13">
      <c r="A24" s="4" t="s">
        <v>325</v>
      </c>
      <c r="J24" s="4" t="s">
        <v>330</v>
      </c>
      <c r="K24" s="4" t="s">
        <v>331</v>
      </c>
      <c r="L24" s="4" t="s">
        <v>332</v>
      </c>
    </row>
    <row r="25" spans="1:13">
      <c r="A25" s="4" t="s">
        <v>333</v>
      </c>
    </row>
    <row r="26" spans="1:13">
      <c r="A26" s="3" t="s">
        <v>334</v>
      </c>
    </row>
    <row r="27" spans="1:13">
      <c r="A27" s="4" t="s">
        <v>335</v>
      </c>
      <c r="J27" s="4" t="s">
        <v>336</v>
      </c>
    </row>
    <row r="28" spans="1:13">
      <c r="A28" s="4" t="s">
        <v>337</v>
      </c>
    </row>
    <row r="29" spans="1:13">
      <c r="A29" s="3" t="s">
        <v>334</v>
      </c>
    </row>
    <row r="30" spans="1:13">
      <c r="A30" s="4" t="s">
        <v>335</v>
      </c>
      <c r="J30" s="4" t="s">
        <v>338</v>
      </c>
    </row>
    <row r="31" spans="1:13">
      <c r="A31" s="4" t="s">
        <v>339</v>
      </c>
    </row>
    <row r="32" spans="1:13">
      <c r="A32" s="3" t="s">
        <v>334</v>
      </c>
    </row>
    <row r="33" spans="1:13">
      <c r="A33" s="4" t="s">
        <v>335</v>
      </c>
      <c r="J33" s="4" t="s">
        <v>338</v>
      </c>
    </row>
    <row r="34" spans="1:13">
      <c r="A34" s="4" t="s">
        <v>340</v>
      </c>
    </row>
    <row r="35" spans="1:13">
      <c r="A35" s="3" t="s">
        <v>334</v>
      </c>
    </row>
    <row r="36" spans="1:13">
      <c r="A36" s="4" t="s">
        <v>335</v>
      </c>
      <c r="J36" s="4" t="s">
        <v>338</v>
      </c>
    </row>
    <row r="37" spans="1:13">
      <c r="A37" s="4" t="s">
        <v>341</v>
      </c>
    </row>
    <row r="38" spans="1:13">
      <c r="A38" s="3" t="s">
        <v>220</v>
      </c>
    </row>
    <row r="39" spans="1:13">
      <c r="A39" s="4" t="s">
        <v>342</v>
      </c>
      <c r="B39" s="5" t="n">
        <v>1800000</v>
      </c>
      <c r="F39" s="5" t="n">
        <v>2900000</v>
      </c>
      <c r="J39" s="6" t="n">
        <v>1800000</v>
      </c>
      <c r="K39" s="6" t="n">
        <v>2900000</v>
      </c>
    </row>
    <row r="40" spans="1:13">
      <c r="A40" s="4" t="s">
        <v>343</v>
      </c>
    </row>
    <row r="41" spans="1:13">
      <c r="A41" s="3" t="s">
        <v>220</v>
      </c>
    </row>
    <row r="42" spans="1:13">
      <c r="A42" s="4" t="s">
        <v>344</v>
      </c>
      <c r="B42" s="6" t="n">
        <v>4900000</v>
      </c>
      <c r="F42" s="6" t="n">
        <v>19300000</v>
      </c>
      <c r="J42" s="6" t="n">
        <v>4900000</v>
      </c>
      <c r="K42" s="6" t="n">
        <v>193000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45</v>
      </c>
      <c r="B1" s="2" t="s">
        <v>1</v>
      </c>
    </row>
    <row r="2" spans="1:4">
      <c r="B2" s="2" t="s">
        <v>2</v>
      </c>
      <c r="C2" s="2" t="s">
        <v>30</v>
      </c>
      <c r="D2" s="2" t="s">
        <v>74</v>
      </c>
    </row>
    <row r="3" spans="1:4">
      <c r="A3" s="3" t="s">
        <v>346</v>
      </c>
    </row>
    <row r="4" spans="1:4">
      <c r="A4" s="4" t="s">
        <v>347</v>
      </c>
      <c r="B4" s="6" t="n">
        <v>801</v>
      </c>
      <c r="C4" s="6" t="n">
        <v>801</v>
      </c>
    </row>
    <row r="5" spans="1:4">
      <c r="A5" s="4" t="s">
        <v>348</v>
      </c>
      <c r="B5" s="5" t="n">
        <v>-652</v>
      </c>
      <c r="C5" s="5" t="n">
        <v>-586</v>
      </c>
    </row>
    <row r="6" spans="1:4">
      <c r="A6" s="4" t="s">
        <v>349</v>
      </c>
      <c r="B6" s="5" t="n">
        <v>149</v>
      </c>
      <c r="C6" s="5" t="n">
        <v>215</v>
      </c>
    </row>
    <row r="7" spans="1:4">
      <c r="A7" s="3" t="s">
        <v>350</v>
      </c>
    </row>
    <row r="8" spans="1:4">
      <c r="A8" s="5" t="n">
        <v>2018</v>
      </c>
      <c r="B8" s="5" t="n">
        <v>74</v>
      </c>
    </row>
    <row r="9" spans="1:4">
      <c r="A9" s="4" t="s">
        <v>351</v>
      </c>
      <c r="B9" s="5" t="n">
        <v>-1</v>
      </c>
    </row>
    <row r="10" spans="1:4">
      <c r="A10" s="4" t="s">
        <v>352</v>
      </c>
      <c r="B10" s="5" t="n">
        <v>73</v>
      </c>
    </row>
    <row r="11" spans="1:4">
      <c r="A11" s="4" t="s">
        <v>353</v>
      </c>
      <c r="B11" s="5" t="n">
        <v>1200</v>
      </c>
      <c r="C11" s="5" t="n">
        <v>1700</v>
      </c>
      <c r="D11" s="6" t="n">
        <v>1700</v>
      </c>
    </row>
    <row r="12" spans="1:4">
      <c r="A12" s="3" t="s">
        <v>354</v>
      </c>
    </row>
    <row r="13" spans="1:4">
      <c r="A13" s="5" t="n">
        <v>2018</v>
      </c>
      <c r="B13" s="5" t="n">
        <v>1157</v>
      </c>
    </row>
    <row r="14" spans="1:4">
      <c r="A14" s="5" t="n">
        <v>2019</v>
      </c>
      <c r="B14" s="5" t="n">
        <v>1104</v>
      </c>
    </row>
    <row r="15" spans="1:4">
      <c r="A15" s="5" t="n">
        <v>2020</v>
      </c>
      <c r="B15" s="5" t="n">
        <v>1008</v>
      </c>
    </row>
    <row r="16" spans="1:4">
      <c r="A16" s="4" t="s">
        <v>355</v>
      </c>
      <c r="B16" s="5" t="n">
        <v>9391</v>
      </c>
    </row>
    <row r="17" spans="1:4">
      <c r="A17" s="4" t="s">
        <v>95</v>
      </c>
      <c r="B17" s="6" t="n">
        <v>12660</v>
      </c>
    </row>
    <row r="18" spans="1:4">
      <c r="A18" s="4" t="s">
        <v>356</v>
      </c>
    </row>
    <row r="19" spans="1:4">
      <c r="A19" s="3" t="s">
        <v>350</v>
      </c>
    </row>
    <row r="20" spans="1:4">
      <c r="A20" s="4" t="s">
        <v>357</v>
      </c>
      <c r="B20" s="4" t="s">
        <v>358</v>
      </c>
    </row>
    <row r="21" spans="1:4">
      <c r="A21" s="4" t="s">
        <v>359</v>
      </c>
    </row>
    <row r="22" spans="1:4">
      <c r="A22" s="3" t="s">
        <v>350</v>
      </c>
    </row>
    <row r="23" spans="1:4">
      <c r="A23" s="4" t="s">
        <v>357</v>
      </c>
      <c r="B23" s="4" t="s">
        <v>338</v>
      </c>
    </row>
    <row r="24" spans="1:4">
      <c r="A24" s="4" t="s">
        <v>339</v>
      </c>
    </row>
    <row r="25" spans="1:4">
      <c r="A25" s="3" t="s">
        <v>346</v>
      </c>
    </row>
    <row r="26" spans="1:4">
      <c r="A26" s="4" t="s">
        <v>347</v>
      </c>
      <c r="B26" s="6" t="n">
        <v>720</v>
      </c>
      <c r="C26" s="5" t="n">
        <v>720</v>
      </c>
    </row>
    <row r="27" spans="1:4">
      <c r="A27" s="4" t="s">
        <v>360</v>
      </c>
    </row>
    <row r="28" spans="1:4">
      <c r="A28" s="3" t="s">
        <v>346</v>
      </c>
    </row>
    <row r="29" spans="1:4">
      <c r="A29" s="4" t="s">
        <v>347</v>
      </c>
      <c r="B29" s="5" t="n">
        <v>27</v>
      </c>
      <c r="C29" s="5" t="n">
        <v>27</v>
      </c>
    </row>
    <row r="30" spans="1:4">
      <c r="A30" s="4" t="s">
        <v>361</v>
      </c>
    </row>
    <row r="31" spans="1:4">
      <c r="A31" s="3" t="s">
        <v>346</v>
      </c>
    </row>
    <row r="32" spans="1:4">
      <c r="A32" s="4" t="s">
        <v>347</v>
      </c>
      <c r="B32" s="6" t="n">
        <v>54</v>
      </c>
      <c r="C32" s="6" t="n">
        <v>5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v>
      </c>
      <c r="C1" s="2" t="s">
        <v>30</v>
      </c>
    </row>
    <row r="2" spans="1:3">
      <c r="A2" s="3" t="s">
        <v>363</v>
      </c>
    </row>
    <row r="3" spans="1:3">
      <c r="A3" s="4" t="s">
        <v>364</v>
      </c>
      <c r="B3" s="6" t="n">
        <v>11729</v>
      </c>
      <c r="C3" s="6" t="n">
        <v>12561</v>
      </c>
    </row>
    <row r="4" spans="1:3">
      <c r="A4" s="4" t="s">
        <v>348</v>
      </c>
      <c r="B4" s="5" t="n">
        <v>-6638</v>
      </c>
      <c r="C4" s="5" t="n">
        <v>-5726</v>
      </c>
    </row>
    <row r="5" spans="1:3">
      <c r="A5" s="4" t="s">
        <v>365</v>
      </c>
      <c r="B5" s="5" t="n">
        <v>5091</v>
      </c>
      <c r="C5" s="5" t="n">
        <v>6835</v>
      </c>
    </row>
    <row r="6" spans="1:3">
      <c r="A6" s="4" t="s">
        <v>360</v>
      </c>
    </row>
    <row r="7" spans="1:3">
      <c r="A7" s="3" t="s">
        <v>363</v>
      </c>
    </row>
    <row r="8" spans="1:3">
      <c r="A8" s="4" t="s">
        <v>364</v>
      </c>
      <c r="B8" s="5" t="n">
        <v>5310</v>
      </c>
      <c r="C8" s="5" t="n">
        <v>5310</v>
      </c>
    </row>
    <row r="9" spans="1:3">
      <c r="A9" s="4" t="s">
        <v>366</v>
      </c>
    </row>
    <row r="10" spans="1:3">
      <c r="A10" s="3" t="s">
        <v>363</v>
      </c>
    </row>
    <row r="11" spans="1:3">
      <c r="A11" s="4" t="s">
        <v>364</v>
      </c>
      <c r="B11" s="5" t="n">
        <v>2326</v>
      </c>
      <c r="C11" s="5" t="n">
        <v>2219</v>
      </c>
    </row>
    <row r="12" spans="1:3">
      <c r="A12" s="4" t="s">
        <v>339</v>
      </c>
    </row>
    <row r="13" spans="1:3">
      <c r="A13" s="3" t="s">
        <v>363</v>
      </c>
    </row>
    <row r="14" spans="1:3">
      <c r="A14" s="4" t="s">
        <v>364</v>
      </c>
      <c r="B14" s="5" t="n">
        <v>3979</v>
      </c>
      <c r="C14" s="5" t="n">
        <v>4056</v>
      </c>
    </row>
    <row r="15" spans="1:3">
      <c r="A15" s="4" t="s">
        <v>340</v>
      </c>
    </row>
    <row r="16" spans="1:3">
      <c r="A16" s="3" t="s">
        <v>363</v>
      </c>
    </row>
    <row r="17" spans="1:3">
      <c r="A17" s="4" t="s">
        <v>364</v>
      </c>
      <c r="B17" s="5" t="n">
        <v>114</v>
      </c>
      <c r="C17" s="5" t="n">
        <v>486</v>
      </c>
    </row>
    <row r="18" spans="1:3">
      <c r="A18" s="4" t="s">
        <v>367</v>
      </c>
    </row>
    <row r="19" spans="1:3">
      <c r="A19" s="3" t="s">
        <v>363</v>
      </c>
    </row>
    <row r="20" spans="1:3">
      <c r="A20" s="4" t="s">
        <v>364</v>
      </c>
      <c r="B20" s="6" t="n">
        <v>0</v>
      </c>
      <c r="C20" s="6" t="n">
        <v>4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 customWidth="1" max="6" min="6" width="14"/>
    <col customWidth="1" max="7" min="7" width="21"/>
    <col customWidth="1" max="8" min="8" width="17"/>
    <col customWidth="1" max="9" min="9" width="14"/>
    <col customWidth="1" max="10" min="10" width="21"/>
    <col customWidth="1" max="11" min="11" width="21"/>
  </cols>
  <sheetData>
    <row r="1" spans="1:11">
      <c r="A1" s="1" t="s">
        <v>368</v>
      </c>
      <c r="B1" s="2" t="s">
        <v>369</v>
      </c>
      <c r="C1" s="2" t="s">
        <v>1</v>
      </c>
    </row>
    <row r="2" spans="1:11">
      <c r="B2" s="2" t="s">
        <v>370</v>
      </c>
      <c r="C2" s="2" t="s">
        <v>287</v>
      </c>
      <c r="D2" s="2" t="s">
        <v>371</v>
      </c>
      <c r="E2" s="2" t="s">
        <v>372</v>
      </c>
      <c r="F2" s="2" t="s">
        <v>373</v>
      </c>
      <c r="G2" s="2" t="s">
        <v>374</v>
      </c>
      <c r="H2" s="2" t="s">
        <v>375</v>
      </c>
      <c r="I2" s="2" t="s">
        <v>308</v>
      </c>
      <c r="J2" s="2" t="s">
        <v>376</v>
      </c>
      <c r="K2" s="2" t="s">
        <v>377</v>
      </c>
    </row>
    <row r="3" spans="1:11">
      <c r="A3" s="3" t="s">
        <v>378</v>
      </c>
    </row>
    <row r="4" spans="1:11">
      <c r="A4" s="4" t="s">
        <v>50</v>
      </c>
      <c r="C4" s="6" t="n">
        <v>6000000</v>
      </c>
      <c r="D4" s="6" t="n">
        <v>6000000</v>
      </c>
    </row>
    <row r="5" spans="1:11">
      <c r="A5" s="4" t="s">
        <v>76</v>
      </c>
      <c r="C5" s="5" t="n">
        <v>28321000</v>
      </c>
      <c r="D5" s="5" t="n">
        <v>32242000</v>
      </c>
      <c r="E5" s="6" t="n">
        <v>32358000</v>
      </c>
    </row>
    <row r="6" spans="1:11">
      <c r="A6" s="4" t="s">
        <v>379</v>
      </c>
    </row>
    <row r="7" spans="1:11">
      <c r="A7" s="3" t="s">
        <v>378</v>
      </c>
    </row>
    <row r="8" spans="1:11">
      <c r="A8" s="4" t="s">
        <v>76</v>
      </c>
      <c r="C8" s="6" t="n">
        <v>397000</v>
      </c>
    </row>
    <row r="9" spans="1:11">
      <c r="A9" s="4" t="s">
        <v>380</v>
      </c>
    </row>
    <row r="10" spans="1:11">
      <c r="A10" s="3" t="s">
        <v>378</v>
      </c>
    </row>
    <row r="11" spans="1:11">
      <c r="A11" s="4" t="s">
        <v>381</v>
      </c>
      <c r="K11" s="6" t="n">
        <v>6000000</v>
      </c>
    </row>
    <row r="12" spans="1:11">
      <c r="A12" s="4" t="s">
        <v>382</v>
      </c>
      <c r="J12" s="6" t="n">
        <v>6000000</v>
      </c>
    </row>
    <row r="13" spans="1:11">
      <c r="A13" s="4" t="s">
        <v>383</v>
      </c>
    </row>
    <row r="14" spans="1:11">
      <c r="A14" s="3" t="s">
        <v>378</v>
      </c>
    </row>
    <row r="15" spans="1:11">
      <c r="A15" s="4" t="s">
        <v>384</v>
      </c>
      <c r="C15" s="4" t="s">
        <v>385</v>
      </c>
    </row>
    <row r="16" spans="1:11">
      <c r="A16" s="4" t="s">
        <v>386</v>
      </c>
      <c r="C16" s="6" t="n">
        <v>6800000</v>
      </c>
    </row>
    <row r="17" spans="1:11">
      <c r="A17" s="4" t="s">
        <v>50</v>
      </c>
      <c r="C17" s="5" t="n">
        <v>6000000</v>
      </c>
    </row>
    <row r="18" spans="1:11">
      <c r="A18" s="4" t="s">
        <v>387</v>
      </c>
    </row>
    <row r="19" spans="1:11">
      <c r="A19" s="3" t="s">
        <v>378</v>
      </c>
    </row>
    <row r="20" spans="1:11">
      <c r="A20" s="4" t="s">
        <v>381</v>
      </c>
      <c r="G20" s="6" t="n">
        <v>800000</v>
      </c>
    </row>
    <row r="21" spans="1:11">
      <c r="A21" s="4" t="s">
        <v>382</v>
      </c>
      <c r="C21" s="6" t="n">
        <v>29000</v>
      </c>
      <c r="D21" s="5" t="n">
        <v>140000</v>
      </c>
    </row>
    <row r="22" spans="1:11">
      <c r="A22" s="4" t="s">
        <v>388</v>
      </c>
      <c r="G22" s="4" t="s">
        <v>389</v>
      </c>
    </row>
    <row r="23" spans="1:11">
      <c r="A23" s="4" t="s">
        <v>390</v>
      </c>
      <c r="G23" s="4" t="s">
        <v>391</v>
      </c>
      <c r="I23" s="4" t="s">
        <v>392</v>
      </c>
    </row>
    <row r="24" spans="1:11">
      <c r="A24" s="4" t="s">
        <v>393</v>
      </c>
      <c r="G24" s="4" t="s">
        <v>338</v>
      </c>
    </row>
    <row r="25" spans="1:11">
      <c r="A25" s="4" t="s">
        <v>394</v>
      </c>
      <c r="C25" s="4" t="s">
        <v>395</v>
      </c>
    </row>
    <row r="26" spans="1:11">
      <c r="A26" s="4" t="s">
        <v>396</v>
      </c>
    </row>
    <row r="27" spans="1:11">
      <c r="A27" s="3" t="s">
        <v>378</v>
      </c>
    </row>
    <row r="28" spans="1:11">
      <c r="A28" s="4" t="s">
        <v>381</v>
      </c>
      <c r="C28" s="6" t="n">
        <v>456000</v>
      </c>
    </row>
    <row r="29" spans="1:11">
      <c r="A29" s="4" t="s">
        <v>382</v>
      </c>
      <c r="C29" s="6" t="n">
        <v>169000</v>
      </c>
      <c r="D29" s="6" t="n">
        <v>227000</v>
      </c>
    </row>
    <row r="30" spans="1:11">
      <c r="A30" s="4" t="s">
        <v>388</v>
      </c>
      <c r="F30" s="4" t="s">
        <v>389</v>
      </c>
    </row>
    <row r="31" spans="1:11">
      <c r="A31" s="4" t="s">
        <v>390</v>
      </c>
      <c r="C31" s="4" t="s">
        <v>392</v>
      </c>
      <c r="F31" s="4" t="s">
        <v>391</v>
      </c>
    </row>
    <row r="32" spans="1:11">
      <c r="A32" s="4" t="s">
        <v>393</v>
      </c>
      <c r="F32" s="4" t="s">
        <v>338</v>
      </c>
    </row>
    <row r="33" spans="1:11">
      <c r="A33" s="4" t="s">
        <v>394</v>
      </c>
      <c r="C33" s="4" t="s">
        <v>395</v>
      </c>
    </row>
    <row r="34" spans="1:11">
      <c r="A34" s="4" t="s">
        <v>397</v>
      </c>
    </row>
    <row r="35" spans="1:11">
      <c r="A35" s="3" t="s">
        <v>378</v>
      </c>
    </row>
    <row r="36" spans="1:11">
      <c r="A36" s="4" t="s">
        <v>381</v>
      </c>
      <c r="B36" s="6" t="n">
        <v>400000</v>
      </c>
    </row>
    <row r="37" spans="1:11">
      <c r="A37" s="4" t="s">
        <v>398</v>
      </c>
      <c r="B37" s="5" t="n">
        <v>150</v>
      </c>
    </row>
    <row r="38" spans="1:11">
      <c r="A38" s="4" t="s">
        <v>357</v>
      </c>
      <c r="B38" s="4" t="s">
        <v>338</v>
      </c>
    </row>
    <row r="39" spans="1:11">
      <c r="A39" s="4" t="s">
        <v>399</v>
      </c>
      <c r="H39" s="5" t="n">
        <v>20000</v>
      </c>
    </row>
    <row r="40" spans="1:11">
      <c r="A40" s="4" t="s">
        <v>400</v>
      </c>
      <c r="B40" s="4" t="s">
        <v>338</v>
      </c>
    </row>
  </sheetData>
  <mergeCells count="2">
    <mergeCell ref="A1:A2"/>
    <mergeCell ref="C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01</v>
      </c>
      <c r="B1" s="2" t="s">
        <v>369</v>
      </c>
      <c r="C1" s="2" t="s">
        <v>1</v>
      </c>
    </row>
    <row r="2" spans="1:6">
      <c r="B2" s="2" t="s">
        <v>402</v>
      </c>
      <c r="C2" s="2" t="s">
        <v>2</v>
      </c>
      <c r="D2" s="2" t="s">
        <v>30</v>
      </c>
      <c r="E2" s="2" t="s">
        <v>74</v>
      </c>
      <c r="F2" s="2" t="s">
        <v>308</v>
      </c>
    </row>
    <row r="3" spans="1:6">
      <c r="A3" s="3" t="s">
        <v>403</v>
      </c>
    </row>
    <row r="4" spans="1:6">
      <c r="A4" s="4" t="s">
        <v>77</v>
      </c>
      <c r="C4" s="6" t="n">
        <v>390000</v>
      </c>
      <c r="D4" s="6" t="n">
        <v>3526000</v>
      </c>
      <c r="E4" s="6" t="n">
        <v>36143000</v>
      </c>
    </row>
    <row r="5" spans="1:6">
      <c r="A5" s="4" t="s">
        <v>404</v>
      </c>
    </row>
    <row r="6" spans="1:6">
      <c r="A6" s="3" t="s">
        <v>403</v>
      </c>
    </row>
    <row r="7" spans="1:6">
      <c r="A7" s="4" t="s">
        <v>292</v>
      </c>
      <c r="F7" s="6" t="n">
        <v>150000000</v>
      </c>
    </row>
    <row r="8" spans="1:6">
      <c r="A8" s="4" t="s">
        <v>405</v>
      </c>
      <c r="F8" s="5" t="n">
        <v>561000000</v>
      </c>
    </row>
    <row r="9" spans="1:6">
      <c r="A9" s="4" t="s">
        <v>77</v>
      </c>
      <c r="C9" s="5" t="n">
        <v>335000</v>
      </c>
      <c r="D9" s="5" t="n">
        <v>2700000</v>
      </c>
      <c r="E9" s="5" t="n">
        <v>14700000</v>
      </c>
    </row>
    <row r="10" spans="1:6">
      <c r="A10" s="4" t="s">
        <v>406</v>
      </c>
      <c r="C10" s="5" t="n">
        <v>335000</v>
      </c>
      <c r="D10" s="5" t="n">
        <v>670000</v>
      </c>
      <c r="E10" s="5" t="n">
        <v>502000</v>
      </c>
    </row>
    <row r="11" spans="1:6">
      <c r="A11" s="4" t="s">
        <v>407</v>
      </c>
      <c r="C11" s="6" t="n">
        <v>56000</v>
      </c>
      <c r="D11" s="5" t="n">
        <v>391000</v>
      </c>
      <c r="E11" s="5" t="n">
        <v>1200000</v>
      </c>
    </row>
    <row r="12" spans="1:6">
      <c r="A12" s="4" t="s">
        <v>408</v>
      </c>
      <c r="D12" s="5" t="n">
        <v>180000</v>
      </c>
      <c r="E12" s="5" t="n">
        <v>151000</v>
      </c>
    </row>
    <row r="13" spans="1:6">
      <c r="A13" s="4" t="s">
        <v>409</v>
      </c>
      <c r="D13" s="5" t="n">
        <v>1900000</v>
      </c>
      <c r="E13" s="5" t="n">
        <v>2100000</v>
      </c>
    </row>
    <row r="14" spans="1:6">
      <c r="A14" s="4" t="s">
        <v>410</v>
      </c>
      <c r="E14" s="5" t="n">
        <v>9400000</v>
      </c>
    </row>
    <row r="15" spans="1:6">
      <c r="A15" s="4" t="s">
        <v>411</v>
      </c>
      <c r="E15" s="5" t="n">
        <v>2500000</v>
      </c>
    </row>
    <row r="16" spans="1:6">
      <c r="A16" s="4" t="s">
        <v>412</v>
      </c>
    </row>
    <row r="17" spans="1:6">
      <c r="A17" s="3" t="s">
        <v>403</v>
      </c>
    </row>
    <row r="18" spans="1:6">
      <c r="A18" s="4" t="s">
        <v>292</v>
      </c>
      <c r="B18" s="6" t="n">
        <v>20000000</v>
      </c>
      <c r="F18" s="6" t="n">
        <v>30000000</v>
      </c>
    </row>
    <row r="19" spans="1:6">
      <c r="A19" s="4" t="s">
        <v>77</v>
      </c>
      <c r="D19" s="5" t="n">
        <v>815300</v>
      </c>
      <c r="E19" s="5" t="n">
        <v>21400000</v>
      </c>
    </row>
    <row r="20" spans="1:6">
      <c r="A20" s="4" t="s">
        <v>407</v>
      </c>
      <c r="D20" s="5" t="n">
        <v>0</v>
      </c>
      <c r="E20" s="5" t="n">
        <v>53800</v>
      </c>
    </row>
    <row r="21" spans="1:6">
      <c r="A21" s="4" t="s">
        <v>413</v>
      </c>
      <c r="D21" s="5" t="n">
        <v>53800</v>
      </c>
      <c r="E21" s="5" t="n">
        <v>170000</v>
      </c>
    </row>
    <row r="22" spans="1:6">
      <c r="A22" s="4" t="s">
        <v>414</v>
      </c>
      <c r="D22" s="6" t="n">
        <v>761500</v>
      </c>
      <c r="E22" s="6" t="n">
        <v>1200000</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5</v>
      </c>
      <c r="B1" s="2" t="s">
        <v>1</v>
      </c>
    </row>
    <row r="2" spans="1:3">
      <c r="B2" s="2" t="s">
        <v>2</v>
      </c>
      <c r="C2" s="2" t="s">
        <v>30</v>
      </c>
    </row>
    <row r="3" spans="1:3">
      <c r="A3" s="3" t="s">
        <v>182</v>
      </c>
    </row>
    <row r="4" spans="1:3">
      <c r="A4" s="4" t="s">
        <v>416</v>
      </c>
      <c r="B4" s="5" t="n">
        <v>1</v>
      </c>
    </row>
    <row r="5" spans="1:3">
      <c r="A5" s="4" t="s">
        <v>67</v>
      </c>
      <c r="B5" s="5" t="n">
        <v>0</v>
      </c>
      <c r="C5" s="5" t="n">
        <v>0</v>
      </c>
    </row>
    <row r="6" spans="1:3">
      <c r="A6" s="4" t="s">
        <v>65</v>
      </c>
      <c r="B6" s="5" t="n">
        <v>5000000</v>
      </c>
      <c r="C6" s="5" t="n">
        <v>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23"/>
    <col customWidth="1" max="12" min="12" width="14"/>
    <col customWidth="1" max="13" min="13" width="14"/>
    <col customWidth="1" max="14" min="14" width="14"/>
  </cols>
  <sheetData>
    <row r="1" spans="1:14">
      <c r="A1" s="1" t="s">
        <v>417</v>
      </c>
      <c r="B1" s="2" t="s">
        <v>418</v>
      </c>
      <c r="C1" s="2" t="s">
        <v>419</v>
      </c>
      <c r="D1" s="2" t="s">
        <v>420</v>
      </c>
      <c r="E1" s="2" t="s">
        <v>421</v>
      </c>
      <c r="F1" s="2" t="s">
        <v>422</v>
      </c>
      <c r="G1" s="2" t="s">
        <v>423</v>
      </c>
      <c r="H1" s="2" t="s">
        <v>424</v>
      </c>
      <c r="I1" s="2" t="s">
        <v>425</v>
      </c>
      <c r="J1" s="2" t="s">
        <v>426</v>
      </c>
      <c r="K1" s="2" t="s">
        <v>2</v>
      </c>
      <c r="L1" s="2" t="s">
        <v>30</v>
      </c>
      <c r="M1" s="2" t="s">
        <v>74</v>
      </c>
      <c r="N1" s="2" t="s">
        <v>427</v>
      </c>
    </row>
    <row r="2" spans="1:14">
      <c r="A2" s="3" t="s">
        <v>428</v>
      </c>
    </row>
    <row r="3" spans="1:14">
      <c r="A3" s="4" t="s">
        <v>429</v>
      </c>
      <c r="K3" s="6" t="n">
        <v>18500</v>
      </c>
      <c r="L3" s="6" t="n">
        <v>16700</v>
      </c>
      <c r="M3" s="6" t="n">
        <v>15900</v>
      </c>
    </row>
    <row r="4" spans="1:14">
      <c r="A4" s="4" t="s">
        <v>430</v>
      </c>
      <c r="K4" s="5" t="n">
        <v>18000</v>
      </c>
    </row>
    <row r="5" spans="1:14">
      <c r="A5" s="4" t="s">
        <v>431</v>
      </c>
      <c r="K5" s="6" t="n">
        <v>16600</v>
      </c>
      <c r="L5" s="5" t="n">
        <v>13700</v>
      </c>
      <c r="M5" s="6" t="n">
        <v>7800</v>
      </c>
    </row>
    <row r="6" spans="1:14">
      <c r="A6" s="4" t="s">
        <v>316</v>
      </c>
      <c r="K6" s="4" t="s">
        <v>317</v>
      </c>
    </row>
    <row r="7" spans="1:14">
      <c r="A7" s="4" t="s">
        <v>318</v>
      </c>
      <c r="K7" s="4" t="s">
        <v>319</v>
      </c>
    </row>
    <row r="8" spans="1:14">
      <c r="A8" s="4" t="s">
        <v>432</v>
      </c>
      <c r="K8" s="7" t="n">
        <v>8.109999999999999</v>
      </c>
    </row>
    <row r="9" spans="1:14">
      <c r="A9" s="4" t="s">
        <v>433</v>
      </c>
      <c r="K9" s="6" t="n">
        <v>11600</v>
      </c>
    </row>
    <row r="10" spans="1:14">
      <c r="A10" s="4" t="s">
        <v>434</v>
      </c>
      <c r="K10" s="5" t="n">
        <v>11600</v>
      </c>
    </row>
    <row r="11" spans="1:14">
      <c r="A11" s="4" t="s">
        <v>435</v>
      </c>
      <c r="K11" s="6" t="n">
        <v>6</v>
      </c>
    </row>
    <row r="12" spans="1:14">
      <c r="A12" s="4" t="s">
        <v>436</v>
      </c>
      <c r="L12" s="6" t="n">
        <v>2800</v>
      </c>
    </row>
    <row r="13" spans="1:14">
      <c r="A13" s="4" t="s">
        <v>437</v>
      </c>
    </row>
    <row r="14" spans="1:14">
      <c r="A14" s="3" t="s">
        <v>428</v>
      </c>
    </row>
    <row r="15" spans="1:14">
      <c r="A15" s="4" t="s">
        <v>438</v>
      </c>
      <c r="K15" s="4" t="s">
        <v>439</v>
      </c>
    </row>
    <row r="16" spans="1:14">
      <c r="A16" s="4" t="s">
        <v>440</v>
      </c>
    </row>
    <row r="17" spans="1:14">
      <c r="A17" s="3" t="s">
        <v>428</v>
      </c>
    </row>
    <row r="18" spans="1:14">
      <c r="A18" s="4" t="s">
        <v>438</v>
      </c>
      <c r="K18" s="4" t="s">
        <v>441</v>
      </c>
    </row>
    <row r="19" spans="1:14">
      <c r="A19" s="4" t="s">
        <v>442</v>
      </c>
      <c r="K19" s="5" t="n">
        <v>0</v>
      </c>
      <c r="L19" s="5" t="n">
        <v>193834</v>
      </c>
    </row>
    <row r="20" spans="1:14">
      <c r="A20" s="4" t="s">
        <v>443</v>
      </c>
      <c r="K20" s="6" t="n">
        <v>3700</v>
      </c>
    </row>
    <row r="21" spans="1:14">
      <c r="A21" s="4" t="s">
        <v>444</v>
      </c>
      <c r="K21" s="6" t="n">
        <v>932</v>
      </c>
    </row>
    <row r="22" spans="1:14">
      <c r="A22" s="4" t="s">
        <v>445</v>
      </c>
    </row>
    <row r="23" spans="1:14">
      <c r="A23" s="3" t="s">
        <v>428</v>
      </c>
    </row>
    <row r="24" spans="1:14">
      <c r="A24" s="4" t="s">
        <v>446</v>
      </c>
      <c r="K24" s="5" t="n">
        <v>10238220</v>
      </c>
      <c r="L24" s="5" t="n">
        <v>9071674</v>
      </c>
    </row>
    <row r="25" spans="1:14">
      <c r="A25" s="4" t="s">
        <v>447</v>
      </c>
      <c r="K25" s="5" t="n">
        <v>1195358</v>
      </c>
      <c r="L25" s="5" t="n">
        <v>1044717</v>
      </c>
    </row>
    <row r="26" spans="1:14">
      <c r="A26" s="4" t="s">
        <v>448</v>
      </c>
      <c r="C26" s="5" t="n">
        <v>1166546</v>
      </c>
      <c r="D26" s="5" t="n">
        <v>1152565</v>
      </c>
      <c r="E26" s="5" t="n">
        <v>1119255</v>
      </c>
      <c r="F26" s="5" t="n">
        <v>1066340</v>
      </c>
      <c r="H26" s="5" t="n">
        <v>838375</v>
      </c>
      <c r="I26" s="5" t="n">
        <v>714286</v>
      </c>
      <c r="J26" s="5" t="n">
        <v>1238095</v>
      </c>
    </row>
    <row r="27" spans="1:14">
      <c r="A27" s="4" t="s">
        <v>449</v>
      </c>
      <c r="K27" s="4" t="s">
        <v>450</v>
      </c>
    </row>
    <row r="28" spans="1:14">
      <c r="A28" s="4" t="s">
        <v>451</v>
      </c>
    </row>
    <row r="29" spans="1:14">
      <c r="A29" s="3" t="s">
        <v>428</v>
      </c>
    </row>
    <row r="30" spans="1:14">
      <c r="A30" s="4" t="s">
        <v>448</v>
      </c>
      <c r="B30" s="5" t="n">
        <v>1484382</v>
      </c>
    </row>
    <row r="31" spans="1:14">
      <c r="A31" s="4" t="s">
        <v>452</v>
      </c>
    </row>
    <row r="32" spans="1:14">
      <c r="A32" s="3" t="s">
        <v>428</v>
      </c>
    </row>
    <row r="33" spans="1:14">
      <c r="A33" s="4" t="s">
        <v>316</v>
      </c>
      <c r="K33" s="4" t="s">
        <v>317</v>
      </c>
    </row>
    <row r="34" spans="1:14">
      <c r="A34" s="4" t="s">
        <v>453</v>
      </c>
    </row>
    <row r="35" spans="1:14">
      <c r="A35" s="3" t="s">
        <v>428</v>
      </c>
    </row>
    <row r="36" spans="1:14">
      <c r="A36" s="4" t="s">
        <v>318</v>
      </c>
      <c r="K36" s="4" t="s">
        <v>319</v>
      </c>
    </row>
    <row r="37" spans="1:14">
      <c r="A37" s="4" t="s">
        <v>454</v>
      </c>
    </row>
    <row r="38" spans="1:14">
      <c r="A38" s="3" t="s">
        <v>428</v>
      </c>
    </row>
    <row r="39" spans="1:14">
      <c r="A39" s="4" t="s">
        <v>446</v>
      </c>
      <c r="N39" s="5" t="n">
        <v>238095</v>
      </c>
    </row>
    <row r="40" spans="1:14">
      <c r="A40" s="4" t="s">
        <v>447</v>
      </c>
      <c r="K40" s="5" t="n">
        <v>0</v>
      </c>
    </row>
    <row r="41" spans="1:14">
      <c r="A41" s="4" t="s">
        <v>448</v>
      </c>
      <c r="G41" s="5" t="n">
        <v>161905</v>
      </c>
    </row>
    <row r="42" spans="1:14">
      <c r="A42" s="4" t="s">
        <v>455</v>
      </c>
    </row>
    <row r="43" spans="1:14">
      <c r="A43" s="3" t="s">
        <v>428</v>
      </c>
    </row>
    <row r="44" spans="1:14">
      <c r="A44" s="4" t="s">
        <v>446</v>
      </c>
      <c r="N44" s="5" t="n">
        <v>214285</v>
      </c>
    </row>
    <row r="45" spans="1:14">
      <c r="A45" s="4" t="s">
        <v>447</v>
      </c>
      <c r="K45" s="5" t="n">
        <v>101996</v>
      </c>
    </row>
    <row r="46" spans="1:14">
      <c r="A46" s="4" t="s">
        <v>448</v>
      </c>
      <c r="G46" s="5" t="n">
        <v>185715</v>
      </c>
    </row>
    <row r="47" spans="1:14">
      <c r="A47" s="4" t="s">
        <v>456</v>
      </c>
      <c r="K47" s="5" t="n">
        <v>70787</v>
      </c>
      <c r="L47" s="5" t="n">
        <v>58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28321</v>
      </c>
      <c r="C4" s="6" t="n">
        <v>32242</v>
      </c>
      <c r="D4" s="6" t="n">
        <v>32358</v>
      </c>
    </row>
    <row r="5" spans="1:4">
      <c r="A5" s="4" t="s">
        <v>77</v>
      </c>
      <c r="B5" s="5" t="n">
        <v>390</v>
      </c>
      <c r="C5" s="5" t="n">
        <v>3526</v>
      </c>
      <c r="D5" s="5" t="n">
        <v>36143</v>
      </c>
    </row>
    <row r="6" spans="1:4">
      <c r="A6" s="4" t="s">
        <v>78</v>
      </c>
      <c r="B6" s="5" t="n">
        <v>28711</v>
      </c>
      <c r="C6" s="5" t="n">
        <v>35768</v>
      </c>
      <c r="D6" s="5" t="n">
        <v>68501</v>
      </c>
    </row>
    <row r="7" spans="1:4">
      <c r="A7" s="3" t="s">
        <v>79</v>
      </c>
    </row>
    <row r="8" spans="1:4">
      <c r="A8" s="4" t="s">
        <v>80</v>
      </c>
      <c r="B8" s="5" t="n">
        <v>69866</v>
      </c>
      <c r="C8" s="5" t="n">
        <v>93300</v>
      </c>
      <c r="D8" s="5" t="n">
        <v>71414</v>
      </c>
    </row>
    <row r="9" spans="1:4">
      <c r="A9" s="4" t="s">
        <v>81</v>
      </c>
      <c r="B9" s="5" t="n">
        <v>31726</v>
      </c>
      <c r="C9" s="5" t="n">
        <v>33226</v>
      </c>
      <c r="D9" s="5" t="n">
        <v>30689</v>
      </c>
    </row>
    <row r="10" spans="1:4">
      <c r="A10" s="4" t="s">
        <v>82</v>
      </c>
      <c r="B10" s="5" t="n">
        <v>101592</v>
      </c>
      <c r="C10" s="5" t="n">
        <v>126526</v>
      </c>
      <c r="D10" s="5" t="n">
        <v>102103</v>
      </c>
    </row>
    <row r="11" spans="1:4">
      <c r="A11" s="4" t="s">
        <v>83</v>
      </c>
      <c r="B11" s="5" t="n">
        <v>-72881</v>
      </c>
      <c r="C11" s="5" t="n">
        <v>-90758</v>
      </c>
      <c r="D11" s="5" t="n">
        <v>-33602</v>
      </c>
    </row>
    <row r="12" spans="1:4">
      <c r="A12" s="3" t="s">
        <v>84</v>
      </c>
    </row>
    <row r="13" spans="1:4">
      <c r="A13" s="4" t="s">
        <v>85</v>
      </c>
      <c r="B13" s="5" t="n">
        <v>-126</v>
      </c>
      <c r="C13" s="5" t="n">
        <v>32</v>
      </c>
      <c r="D13" s="5" t="n">
        <v>-14</v>
      </c>
    </row>
    <row r="14" spans="1:4">
      <c r="A14" s="4" t="s">
        <v>86</v>
      </c>
      <c r="B14" s="5" t="n">
        <v>616</v>
      </c>
      <c r="C14" s="5" t="n">
        <v>237</v>
      </c>
      <c r="D14" s="5" t="n">
        <v>78</v>
      </c>
    </row>
    <row r="15" spans="1:4">
      <c r="A15" s="4" t="s">
        <v>87</v>
      </c>
      <c r="B15" s="5" t="n">
        <v>-119</v>
      </c>
      <c r="C15" s="5" t="n">
        <v>-22</v>
      </c>
      <c r="D15" s="5" t="n">
        <v>-105</v>
      </c>
    </row>
    <row r="16" spans="1:4">
      <c r="A16" s="4" t="s">
        <v>88</v>
      </c>
      <c r="B16" s="5" t="n">
        <v>371</v>
      </c>
      <c r="C16" s="5" t="n">
        <v>247</v>
      </c>
      <c r="D16" s="5" t="n">
        <v>-41</v>
      </c>
    </row>
    <row r="17" spans="1:4">
      <c r="A17" s="4" t="s">
        <v>89</v>
      </c>
      <c r="B17" s="5" t="n">
        <v>-72510</v>
      </c>
      <c r="C17" s="5" t="n">
        <v>-90511</v>
      </c>
      <c r="D17" s="5" t="n">
        <v>-33643</v>
      </c>
    </row>
    <row r="18" spans="1:4">
      <c r="A18" s="4" t="s">
        <v>90</v>
      </c>
      <c r="B18" s="5" t="n">
        <v>559</v>
      </c>
      <c r="C18" s="5" t="n">
        <v>5356</v>
      </c>
      <c r="D18" s="5" t="n">
        <v>-6738</v>
      </c>
    </row>
    <row r="19" spans="1:4">
      <c r="A19" s="4" t="s">
        <v>91</v>
      </c>
      <c r="B19" s="6" t="n">
        <v>-71951</v>
      </c>
      <c r="C19" s="6" t="n">
        <v>-85155</v>
      </c>
      <c r="D19" s="6" t="n">
        <v>-40381</v>
      </c>
    </row>
    <row r="20" spans="1:4">
      <c r="A20" s="4" t="s">
        <v>92</v>
      </c>
      <c r="B20" s="7" t="n">
        <v>-2.3</v>
      </c>
      <c r="C20" s="7" t="n">
        <v>-2.94</v>
      </c>
      <c r="D20" s="7" t="n">
        <v>-1.41</v>
      </c>
    </row>
    <row r="21" spans="1:4">
      <c r="A21" s="4" t="s">
        <v>93</v>
      </c>
      <c r="B21" s="5" t="n">
        <v>31304309</v>
      </c>
      <c r="C21" s="5" t="n">
        <v>28979327</v>
      </c>
      <c r="D21" s="5" t="n">
        <v>28586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57</v>
      </c>
      <c r="B1" s="2" t="s">
        <v>419</v>
      </c>
      <c r="C1" s="2" t="s">
        <v>420</v>
      </c>
      <c r="D1" s="2" t="s">
        <v>421</v>
      </c>
      <c r="E1" s="2" t="s">
        <v>422</v>
      </c>
      <c r="F1" s="2" t="s">
        <v>424</v>
      </c>
      <c r="G1" s="2" t="s">
        <v>425</v>
      </c>
      <c r="H1" s="2" t="s">
        <v>426</v>
      </c>
    </row>
    <row r="2" spans="1:8">
      <c r="A2" s="4" t="s">
        <v>445</v>
      </c>
    </row>
    <row r="3" spans="1:8">
      <c r="A3" s="3" t="s">
        <v>428</v>
      </c>
    </row>
    <row r="4" spans="1:8">
      <c r="A4" s="4" t="s">
        <v>458</v>
      </c>
      <c r="B4" s="5" t="n">
        <v>1166546</v>
      </c>
      <c r="C4" s="5" t="n">
        <v>1152565</v>
      </c>
      <c r="D4" s="5" t="n">
        <v>1119255</v>
      </c>
      <c r="E4" s="5" t="n">
        <v>1066340</v>
      </c>
      <c r="F4" s="5" t="n">
        <v>838375</v>
      </c>
      <c r="G4" s="5" t="n">
        <v>714286</v>
      </c>
      <c r="H4" s="5" t="n">
        <v>12380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9</v>
      </c>
      <c r="B1" s="2" t="s">
        <v>1</v>
      </c>
    </row>
    <row r="2" spans="1:4">
      <c r="B2" s="2" t="s">
        <v>2</v>
      </c>
      <c r="C2" s="2" t="s">
        <v>30</v>
      </c>
      <c r="D2" s="2" t="s">
        <v>74</v>
      </c>
    </row>
    <row r="3" spans="1:4">
      <c r="A3" s="3" t="s">
        <v>460</v>
      </c>
    </row>
    <row r="4" spans="1:4">
      <c r="A4" s="4" t="s">
        <v>461</v>
      </c>
      <c r="B4" s="5" t="n">
        <v>6278542</v>
      </c>
    </row>
    <row r="5" spans="1:4">
      <c r="A5" s="4" t="s">
        <v>462</v>
      </c>
      <c r="B5" s="5" t="n">
        <v>1526787</v>
      </c>
      <c r="C5" s="5" t="n">
        <v>1346758</v>
      </c>
      <c r="D5" s="5" t="n">
        <v>1019445</v>
      </c>
    </row>
    <row r="6" spans="1:4">
      <c r="A6" s="4" t="s">
        <v>463</v>
      </c>
      <c r="B6" s="5" t="n">
        <v>-120716</v>
      </c>
    </row>
    <row r="7" spans="1:4">
      <c r="A7" s="4" t="s">
        <v>464</v>
      </c>
      <c r="B7" s="5" t="n">
        <v>-324947</v>
      </c>
    </row>
    <row r="8" spans="1:4">
      <c r="A8" s="4" t="s">
        <v>465</v>
      </c>
      <c r="B8" s="5" t="n">
        <v>-157445</v>
      </c>
    </row>
    <row r="9" spans="1:4">
      <c r="A9" s="4" t="s">
        <v>466</v>
      </c>
      <c r="B9" s="5" t="n">
        <v>7202221</v>
      </c>
      <c r="C9" s="5" t="n">
        <v>6278542</v>
      </c>
    </row>
    <row r="10" spans="1:4">
      <c r="A10" s="3" t="s">
        <v>467</v>
      </c>
    </row>
    <row r="11" spans="1:4">
      <c r="A11" s="4" t="s">
        <v>468</v>
      </c>
      <c r="B11" s="7" t="n">
        <v>14.93</v>
      </c>
    </row>
    <row r="12" spans="1:4">
      <c r="A12" s="4" t="s">
        <v>469</v>
      </c>
      <c r="B12" s="8" t="n">
        <v>11.61</v>
      </c>
    </row>
    <row r="13" spans="1:4">
      <c r="A13" s="4" t="s">
        <v>470</v>
      </c>
      <c r="B13" s="8" t="n">
        <v>7.96</v>
      </c>
    </row>
    <row r="14" spans="1:4">
      <c r="A14" s="4" t="s">
        <v>471</v>
      </c>
      <c r="B14" s="8" t="n">
        <v>19.88</v>
      </c>
    </row>
    <row r="15" spans="1:4">
      <c r="A15" s="4" t="s">
        <v>472</v>
      </c>
      <c r="B15" s="8" t="n">
        <v>33.27</v>
      </c>
    </row>
    <row r="16" spans="1:4">
      <c r="A16" s="4" t="s">
        <v>473</v>
      </c>
      <c r="B16" s="7" t="n">
        <v>13.72</v>
      </c>
      <c r="C16" s="7" t="n">
        <v>14.93</v>
      </c>
    </row>
    <row r="17" spans="1:4">
      <c r="A17" s="4" t="s">
        <v>474</v>
      </c>
      <c r="B17" s="5" t="n">
        <v>5489349</v>
      </c>
    </row>
    <row r="18" spans="1:4">
      <c r="A18" s="4" t="s">
        <v>475</v>
      </c>
      <c r="B18" s="7" t="n">
        <v>12.51</v>
      </c>
    </row>
    <row r="19" spans="1:4">
      <c r="A19" s="4" t="s">
        <v>476</v>
      </c>
      <c r="B19" s="4" t="s">
        <v>477</v>
      </c>
    </row>
    <row r="20" spans="1:4">
      <c r="A20" s="4" t="s">
        <v>478</v>
      </c>
      <c r="B20" s="4" t="s">
        <v>4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480</v>
      </c>
      <c r="B1" s="2" t="s">
        <v>1</v>
      </c>
    </row>
    <row r="2" spans="1:4">
      <c r="B2" s="2" t="s">
        <v>2</v>
      </c>
      <c r="C2" s="2" t="s">
        <v>30</v>
      </c>
      <c r="D2" s="2" t="s">
        <v>74</v>
      </c>
    </row>
    <row r="3" spans="1:4">
      <c r="A3" s="3" t="s">
        <v>428</v>
      </c>
    </row>
    <row r="4" spans="1:4">
      <c r="A4" s="4" t="s">
        <v>481</v>
      </c>
      <c r="B4" s="5" t="n">
        <v>1526787</v>
      </c>
      <c r="C4" s="5" t="n">
        <v>1346758</v>
      </c>
      <c r="D4" s="5" t="n">
        <v>1019445</v>
      </c>
    </row>
    <row r="5" spans="1:4">
      <c r="A5" s="4" t="s">
        <v>320</v>
      </c>
      <c r="B5" s="4" t="s">
        <v>321</v>
      </c>
      <c r="C5" s="4" t="s">
        <v>321</v>
      </c>
      <c r="D5" s="4" t="s">
        <v>321</v>
      </c>
    </row>
    <row r="6" spans="1:4">
      <c r="A6" s="4" t="s">
        <v>482</v>
      </c>
      <c r="B6" s="4" t="s">
        <v>483</v>
      </c>
      <c r="C6" s="4" t="s">
        <v>484</v>
      </c>
      <c r="D6" s="4" t="s">
        <v>485</v>
      </c>
    </row>
    <row r="7" spans="1:4">
      <c r="A7" s="4" t="s">
        <v>486</v>
      </c>
      <c r="B7" s="4" t="s">
        <v>487</v>
      </c>
      <c r="C7" s="4" t="s">
        <v>488</v>
      </c>
      <c r="D7" s="4" t="s">
        <v>489</v>
      </c>
    </row>
    <row r="8" spans="1:4">
      <c r="A8" s="4" t="s">
        <v>490</v>
      </c>
      <c r="B8" s="7" t="n">
        <v>7.72</v>
      </c>
      <c r="C8" s="7" t="n">
        <v>11.91</v>
      </c>
      <c r="D8" s="7" t="n">
        <v>26.36</v>
      </c>
    </row>
    <row r="9" spans="1:4">
      <c r="A9" s="4" t="s">
        <v>491</v>
      </c>
      <c r="B9" s="4" t="s">
        <v>492</v>
      </c>
      <c r="C9" s="4" t="s">
        <v>493</v>
      </c>
      <c r="D9" s="4" t="s">
        <v>494</v>
      </c>
    </row>
    <row r="10" spans="1:4">
      <c r="A10" s="4" t="s">
        <v>495</v>
      </c>
      <c r="B10" s="4" t="s">
        <v>496</v>
      </c>
      <c r="C10" s="4" t="s">
        <v>497</v>
      </c>
      <c r="D10" s="4" t="s">
        <v>498</v>
      </c>
    </row>
    <row r="11" spans="1:4">
      <c r="A11" s="4" t="s">
        <v>356</v>
      </c>
    </row>
    <row r="12" spans="1:4">
      <c r="A12" s="3" t="s">
        <v>428</v>
      </c>
    </row>
    <row r="13" spans="1:4">
      <c r="A13" s="4" t="s">
        <v>499</v>
      </c>
      <c r="B13" s="4" t="s">
        <v>500</v>
      </c>
      <c r="C13" s="4" t="s">
        <v>501</v>
      </c>
      <c r="D13" s="4" t="s">
        <v>501</v>
      </c>
    </row>
    <row r="14" spans="1:4">
      <c r="A14" s="4" t="s">
        <v>359</v>
      </c>
    </row>
    <row r="15" spans="1:4">
      <c r="A15" s="3" t="s">
        <v>428</v>
      </c>
    </row>
    <row r="16" spans="1:4">
      <c r="A16" s="4" t="s">
        <v>499</v>
      </c>
      <c r="B16" s="4" t="s">
        <v>502</v>
      </c>
      <c r="C16" s="4" t="s">
        <v>503</v>
      </c>
      <c r="D16" s="4" t="s">
        <v>5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4</v>
      </c>
    </row>
    <row r="3" spans="1:4">
      <c r="A3" s="3" t="s">
        <v>428</v>
      </c>
    </row>
    <row r="4" spans="1:4">
      <c r="A4" s="4" t="s">
        <v>506</v>
      </c>
      <c r="B4" s="6" t="n">
        <v>1</v>
      </c>
      <c r="C4" s="9" t="n">
        <v>1.1</v>
      </c>
      <c r="D4" s="9" t="n">
        <v>16.7</v>
      </c>
    </row>
    <row r="5" spans="1:4">
      <c r="A5" s="4" t="s">
        <v>507</v>
      </c>
      <c r="B5" s="6" t="n">
        <v>15</v>
      </c>
      <c r="C5" s="9" t="n">
        <v>15.1</v>
      </c>
      <c r="D5" s="9" t="n">
        <v>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440</v>
      </c>
    </row>
    <row r="4" spans="1:3">
      <c r="A4" s="4" t="s">
        <v>509</v>
      </c>
      <c r="B4" s="5" t="n">
        <v>288964</v>
      </c>
    </row>
    <row r="5" spans="1:3">
      <c r="A5" s="4" t="s">
        <v>442</v>
      </c>
      <c r="B5" s="5" t="n">
        <v>0</v>
      </c>
      <c r="C5" s="5" t="n">
        <v>193834</v>
      </c>
    </row>
    <row r="6" spans="1:3">
      <c r="A6" s="4" t="s">
        <v>510</v>
      </c>
      <c r="B6" s="5" t="n">
        <v>-92245</v>
      </c>
    </row>
    <row r="7" spans="1:3">
      <c r="A7" s="4" t="s">
        <v>511</v>
      </c>
      <c r="B7" s="5" t="n">
        <v>-28498</v>
      </c>
    </row>
    <row r="8" spans="1:3">
      <c r="A8" s="4" t="s">
        <v>512</v>
      </c>
      <c r="B8" s="5" t="n">
        <v>168221</v>
      </c>
      <c r="C8" s="5" t="n">
        <v>288964</v>
      </c>
    </row>
    <row r="9" spans="1:3">
      <c r="A9" s="3" t="s">
        <v>513</v>
      </c>
    </row>
    <row r="10" spans="1:3">
      <c r="A10" s="4" t="s">
        <v>514</v>
      </c>
      <c r="B10" s="7" t="n">
        <v>34.94</v>
      </c>
    </row>
    <row r="11" spans="1:3">
      <c r="A11" s="4" t="s">
        <v>515</v>
      </c>
      <c r="B11" s="5" t="n">
        <v>0</v>
      </c>
    </row>
    <row r="12" spans="1:3">
      <c r="A12" s="4" t="s">
        <v>516</v>
      </c>
      <c r="B12" s="8" t="n">
        <v>33.7</v>
      </c>
    </row>
    <row r="13" spans="1:3">
      <c r="A13" s="4" t="s">
        <v>517</v>
      </c>
      <c r="B13" s="8" t="n">
        <v>33.72</v>
      </c>
    </row>
    <row r="14" spans="1:3">
      <c r="A14" s="4" t="s">
        <v>518</v>
      </c>
      <c r="B14" s="7" t="n">
        <v>35.82</v>
      </c>
      <c r="C14" s="7" t="n">
        <v>34.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19</v>
      </c>
      <c r="B1" s="2" t="s">
        <v>302</v>
      </c>
      <c r="C1" s="2" t="s">
        <v>1</v>
      </c>
    </row>
    <row r="2" spans="1:5">
      <c r="B2" s="2" t="s">
        <v>30</v>
      </c>
      <c r="C2" s="2" t="s">
        <v>2</v>
      </c>
      <c r="D2" s="2" t="s">
        <v>30</v>
      </c>
      <c r="E2" s="2" t="s">
        <v>74</v>
      </c>
    </row>
    <row r="3" spans="1:5">
      <c r="A3" s="3" t="s">
        <v>520</v>
      </c>
    </row>
    <row r="4" spans="1:5">
      <c r="A4" s="4" t="s">
        <v>521</v>
      </c>
      <c r="C4" s="6" t="n">
        <v>140000</v>
      </c>
    </row>
    <row r="5" spans="1:5">
      <c r="A5" s="4" t="s">
        <v>522</v>
      </c>
      <c r="B5" s="6" t="n">
        <v>-35122000</v>
      </c>
      <c r="C5" s="5" t="n">
        <v>-50198000</v>
      </c>
      <c r="D5" s="6" t="n">
        <v>-35122000</v>
      </c>
    </row>
    <row r="6" spans="1:5">
      <c r="A6" s="4" t="s">
        <v>523</v>
      </c>
      <c r="C6" s="5" t="n">
        <v>15100000</v>
      </c>
      <c r="D6" s="5" t="n">
        <v>14400000</v>
      </c>
    </row>
    <row r="7" spans="1:5">
      <c r="A7" s="4" t="s">
        <v>90</v>
      </c>
      <c r="B7" s="5" t="n">
        <v>640000</v>
      </c>
      <c r="C7" s="5" t="n">
        <v>559000</v>
      </c>
      <c r="D7" s="5" t="n">
        <v>5356000</v>
      </c>
      <c r="E7" s="6" t="n">
        <v>-6738000</v>
      </c>
    </row>
    <row r="8" spans="1:5">
      <c r="A8" s="4" t="s">
        <v>524</v>
      </c>
      <c r="B8" s="6" t="n">
        <v>0</v>
      </c>
      <c r="C8" s="5" t="n">
        <v>335000</v>
      </c>
      <c r="D8" s="6" t="n">
        <v>0</v>
      </c>
      <c r="E8" s="6" t="n">
        <v>0</v>
      </c>
    </row>
    <row r="9" spans="1:5">
      <c r="A9" s="4" t="s">
        <v>525</v>
      </c>
    </row>
    <row r="10" spans="1:5">
      <c r="A10" s="3" t="s">
        <v>520</v>
      </c>
    </row>
    <row r="11" spans="1:5">
      <c r="A11" s="4" t="s">
        <v>526</v>
      </c>
      <c r="C11" s="5" t="n">
        <v>38800000</v>
      </c>
    </row>
    <row r="12" spans="1:5">
      <c r="A12" s="4" t="s">
        <v>527</v>
      </c>
    </row>
    <row r="13" spans="1:5">
      <c r="A13" s="3" t="s">
        <v>520</v>
      </c>
    </row>
    <row r="14" spans="1:5">
      <c r="A14" s="4" t="s">
        <v>528</v>
      </c>
      <c r="C14" s="6" t="n">
        <v>262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529</v>
      </c>
      <c r="B1" s="2" t="s">
        <v>302</v>
      </c>
      <c r="C1" s="2" t="s">
        <v>1</v>
      </c>
    </row>
    <row r="2" spans="1:5">
      <c r="B2" s="2" t="s">
        <v>30</v>
      </c>
      <c r="C2" s="2" t="s">
        <v>2</v>
      </c>
      <c r="D2" s="2" t="s">
        <v>30</v>
      </c>
      <c r="E2" s="2" t="s">
        <v>74</v>
      </c>
    </row>
    <row r="3" spans="1:5">
      <c r="A3" s="3" t="s">
        <v>530</v>
      </c>
    </row>
    <row r="4" spans="1:5">
      <c r="A4" s="4" t="s">
        <v>531</v>
      </c>
      <c r="C4" s="6" t="n">
        <v>332</v>
      </c>
      <c r="D4" s="6" t="n">
        <v>6469</v>
      </c>
      <c r="E4" s="6" t="n">
        <v>-5522</v>
      </c>
    </row>
    <row r="5" spans="1:5">
      <c r="A5" s="4" t="s">
        <v>532</v>
      </c>
      <c r="C5" s="5" t="n">
        <v>87</v>
      </c>
      <c r="D5" s="5" t="n">
        <v>-1113</v>
      </c>
      <c r="E5" s="5" t="n">
        <v>-1216</v>
      </c>
    </row>
    <row r="6" spans="1:5">
      <c r="A6" s="4" t="s">
        <v>533</v>
      </c>
      <c r="C6" s="5" t="n">
        <v>419</v>
      </c>
      <c r="D6" s="5" t="n">
        <v>5356</v>
      </c>
      <c r="E6" s="5" t="n">
        <v>-6738</v>
      </c>
    </row>
    <row r="7" spans="1:5">
      <c r="A7" s="3" t="s">
        <v>534</v>
      </c>
    </row>
    <row r="8" spans="1:5">
      <c r="A8" s="4" t="s">
        <v>531</v>
      </c>
      <c r="C8" s="5" t="n">
        <v>140</v>
      </c>
      <c r="D8" s="5" t="n">
        <v>0</v>
      </c>
      <c r="E8" s="5" t="n">
        <v>0</v>
      </c>
    </row>
    <row r="9" spans="1:5">
      <c r="A9" s="4" t="s">
        <v>532</v>
      </c>
      <c r="C9" s="5" t="n">
        <v>0</v>
      </c>
      <c r="D9" s="5" t="n">
        <v>0</v>
      </c>
      <c r="E9" s="5" t="n">
        <v>0</v>
      </c>
    </row>
    <row r="10" spans="1:5">
      <c r="A10" s="4" t="s">
        <v>535</v>
      </c>
      <c r="C10" s="5" t="n">
        <v>140</v>
      </c>
      <c r="D10" s="5" t="n">
        <v>0</v>
      </c>
      <c r="E10" s="5" t="n">
        <v>0</v>
      </c>
    </row>
    <row r="11" spans="1:5">
      <c r="A11" s="4" t="s">
        <v>531</v>
      </c>
      <c r="C11" s="5" t="n">
        <v>472</v>
      </c>
      <c r="D11" s="5" t="n">
        <v>6469</v>
      </c>
      <c r="E11" s="5" t="n">
        <v>-5522</v>
      </c>
    </row>
    <row r="12" spans="1:5">
      <c r="A12" s="4" t="s">
        <v>532</v>
      </c>
      <c r="C12" s="5" t="n">
        <v>87</v>
      </c>
      <c r="D12" s="5" t="n">
        <v>-1113</v>
      </c>
      <c r="E12" s="5" t="n">
        <v>-1216</v>
      </c>
    </row>
    <row r="13" spans="1:5">
      <c r="A13" s="4" t="s">
        <v>90</v>
      </c>
      <c r="B13" s="6" t="n">
        <v>640</v>
      </c>
      <c r="C13" s="6" t="n">
        <v>559</v>
      </c>
      <c r="D13" s="6" t="n">
        <v>5356</v>
      </c>
      <c r="E13" s="6" t="n">
        <v>-673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6</v>
      </c>
      <c r="B1" s="2" t="s">
        <v>2</v>
      </c>
      <c r="C1" s="2" t="s">
        <v>30</v>
      </c>
    </row>
    <row r="2" spans="1:3">
      <c r="A2" s="3" t="s">
        <v>189</v>
      </c>
    </row>
    <row r="3" spans="1:3">
      <c r="A3" s="4" t="s">
        <v>537</v>
      </c>
      <c r="B3" s="6" t="n">
        <v>10622</v>
      </c>
      <c r="C3" s="6" t="n">
        <v>654</v>
      </c>
    </row>
    <row r="4" spans="1:3">
      <c r="A4" s="4" t="s">
        <v>538</v>
      </c>
      <c r="B4" s="5" t="n">
        <v>26327</v>
      </c>
      <c r="C4" s="5" t="n">
        <v>20836</v>
      </c>
    </row>
    <row r="5" spans="1:3">
      <c r="A5" s="4" t="s">
        <v>106</v>
      </c>
      <c r="B5" s="5" t="n">
        <v>11780</v>
      </c>
      <c r="C5" s="5" t="n">
        <v>11843</v>
      </c>
    </row>
    <row r="6" spans="1:3">
      <c r="A6" s="4" t="s">
        <v>52</v>
      </c>
      <c r="B6" s="5" t="n">
        <v>327</v>
      </c>
      <c r="C6" s="5" t="n">
        <v>491</v>
      </c>
    </row>
    <row r="7" spans="1:3">
      <c r="A7" s="4" t="s">
        <v>539</v>
      </c>
      <c r="B7" s="5" t="n">
        <v>0</v>
      </c>
      <c r="C7" s="5" t="n">
        <v>143</v>
      </c>
    </row>
    <row r="8" spans="1:3">
      <c r="A8" s="4" t="s">
        <v>540</v>
      </c>
      <c r="B8" s="5" t="n">
        <v>789</v>
      </c>
      <c r="C8" s="5" t="n">
        <v>427</v>
      </c>
    </row>
    <row r="9" spans="1:3">
      <c r="A9" s="4" t="s">
        <v>138</v>
      </c>
      <c r="B9" s="5" t="n">
        <v>17</v>
      </c>
      <c r="C9" s="5" t="n">
        <v>163</v>
      </c>
    </row>
    <row r="10" spans="1:3">
      <c r="A10" s="4" t="s">
        <v>541</v>
      </c>
      <c r="B10" s="5" t="n">
        <v>39</v>
      </c>
      <c r="C10" s="5" t="n">
        <v>13</v>
      </c>
    </row>
    <row r="11" spans="1:3">
      <c r="A11" s="4" t="s">
        <v>171</v>
      </c>
      <c r="B11" s="5" t="n">
        <v>297</v>
      </c>
      <c r="C11" s="5" t="n">
        <v>552</v>
      </c>
    </row>
    <row r="12" spans="1:3">
      <c r="A12" s="4" t="s">
        <v>542</v>
      </c>
      <c r="B12" s="5" t="n">
        <v>50198</v>
      </c>
      <c r="C12" s="5" t="n">
        <v>35122</v>
      </c>
    </row>
    <row r="13" spans="1:3">
      <c r="A13" s="4" t="s">
        <v>543</v>
      </c>
      <c r="B13" s="5" t="n">
        <v>50198</v>
      </c>
      <c r="C13" s="5" t="n">
        <v>35122</v>
      </c>
    </row>
    <row r="14" spans="1:3">
      <c r="A14" s="4" t="s">
        <v>544</v>
      </c>
      <c r="B14" s="6" t="n">
        <v>0</v>
      </c>
      <c r="C1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5</v>
      </c>
      <c r="B1" s="2" t="s">
        <v>1</v>
      </c>
    </row>
    <row r="2" spans="1:4">
      <c r="B2" s="2" t="s">
        <v>2</v>
      </c>
      <c r="C2" s="2" t="s">
        <v>30</v>
      </c>
      <c r="D2" s="2" t="s">
        <v>74</v>
      </c>
    </row>
    <row r="3" spans="1:4">
      <c r="A3" s="3" t="s">
        <v>189</v>
      </c>
    </row>
    <row r="4" spans="1:4">
      <c r="A4" s="4" t="s">
        <v>546</v>
      </c>
      <c r="B4" s="4" t="s">
        <v>547</v>
      </c>
      <c r="C4" s="4" t="s">
        <v>547</v>
      </c>
      <c r="D4" s="4" t="s">
        <v>547</v>
      </c>
    </row>
    <row r="5" spans="1:4">
      <c r="A5" s="4" t="s">
        <v>548</v>
      </c>
      <c r="B5" s="4" t="s">
        <v>321</v>
      </c>
      <c r="C5" s="4" t="s">
        <v>321</v>
      </c>
      <c r="D5" s="4" t="s">
        <v>549</v>
      </c>
    </row>
    <row r="6" spans="1:4">
      <c r="A6" s="4" t="s">
        <v>550</v>
      </c>
      <c r="B6" s="4" t="s">
        <v>551</v>
      </c>
      <c r="C6" s="4" t="s">
        <v>552</v>
      </c>
      <c r="D6" s="4" t="s">
        <v>553</v>
      </c>
    </row>
    <row r="7" spans="1:4">
      <c r="A7" s="4" t="s">
        <v>554</v>
      </c>
      <c r="B7" s="4" t="s">
        <v>555</v>
      </c>
      <c r="C7" s="4" t="s">
        <v>556</v>
      </c>
      <c r="D7" s="4" t="s">
        <v>557</v>
      </c>
    </row>
    <row r="8" spans="1:4">
      <c r="A8" s="4" t="s">
        <v>558</v>
      </c>
      <c r="B8" s="4" t="s">
        <v>559</v>
      </c>
      <c r="C8" s="4" t="s">
        <v>560</v>
      </c>
      <c r="D8" s="4" t="s">
        <v>561</v>
      </c>
    </row>
    <row r="9" spans="1:4">
      <c r="A9" s="4" t="s">
        <v>562</v>
      </c>
      <c r="B9" s="4" t="s">
        <v>563</v>
      </c>
      <c r="C9" s="4" t="s">
        <v>564</v>
      </c>
      <c r="D9" s="4" t="s">
        <v>385</v>
      </c>
    </row>
    <row r="10" spans="1:4">
      <c r="A10" s="4" t="s">
        <v>95</v>
      </c>
      <c r="B10" s="4" t="s">
        <v>565</v>
      </c>
      <c r="C10" s="4" t="s">
        <v>566</v>
      </c>
      <c r="D10" s="4" t="s">
        <v>5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68</v>
      </c>
      <c r="B1" s="2" t="s">
        <v>1</v>
      </c>
    </row>
    <row r="2" spans="1:2">
      <c r="B2" s="2" t="s">
        <v>287</v>
      </c>
    </row>
    <row r="3" spans="1:2">
      <c r="A3" s="3" t="s">
        <v>569</v>
      </c>
    </row>
    <row r="4" spans="1:2">
      <c r="A4" s="4" t="s">
        <v>570</v>
      </c>
      <c r="B4" s="6" t="n">
        <v>653000</v>
      </c>
    </row>
    <row r="5" spans="1:2">
      <c r="A5" s="4" t="s">
        <v>571</v>
      </c>
      <c r="B5" s="5" t="n">
        <v>0</v>
      </c>
    </row>
    <row r="6" spans="1:2">
      <c r="A6" s="4" t="s">
        <v>572</v>
      </c>
      <c r="B6" s="5" t="n">
        <v>0</v>
      </c>
    </row>
    <row r="7" spans="1:2">
      <c r="A7" s="4" t="s">
        <v>573</v>
      </c>
      <c r="B7" s="5" t="n">
        <v>0</v>
      </c>
    </row>
    <row r="8" spans="1:2">
      <c r="A8" s="4" t="s">
        <v>574</v>
      </c>
      <c r="B8" s="6" t="n">
        <v>65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11"/>
    <col customWidth="1" max="3" min="3" width="10"/>
    <col customWidth="1" max="4" min="4" width="13"/>
    <col customWidth="1" max="5" min="5" width="16"/>
    <col customWidth="1" max="6" min="6" width="27"/>
    <col customWidth="1" max="7" min="7" width="30"/>
    <col customWidth="1" max="8" min="8" width="15"/>
    <col customWidth="1" max="9" min="9" width="20"/>
  </cols>
  <sheetData>
    <row r="1" spans="1:9">
      <c r="A1" s="1" t="s">
        <v>94</v>
      </c>
      <c r="B1" s="2" t="s">
        <v>95</v>
      </c>
      <c r="C1" s="2" t="s">
        <v>96</v>
      </c>
      <c r="D1" s="2" t="s">
        <v>97</v>
      </c>
      <c r="E1" s="2" t="s">
        <v>98</v>
      </c>
      <c r="F1" s="2" t="s">
        <v>99</v>
      </c>
      <c r="G1" s="2" t="s">
        <v>100</v>
      </c>
      <c r="H1" s="2" t="s">
        <v>101</v>
      </c>
      <c r="I1" s="2" t="s">
        <v>102</v>
      </c>
    </row>
    <row r="2" spans="1:9">
      <c r="A2" s="4" t="s">
        <v>103</v>
      </c>
      <c r="B2" s="6" t="n">
        <v>196936</v>
      </c>
      <c r="D2" s="6" t="n">
        <v>280</v>
      </c>
      <c r="F2" s="6" t="n">
        <v>236838</v>
      </c>
      <c r="H2" s="6" t="n">
        <v>-222</v>
      </c>
      <c r="I2" s="6" t="n">
        <v>-39960</v>
      </c>
    </row>
    <row r="3" spans="1:9">
      <c r="A3" s="4" t="s">
        <v>104</v>
      </c>
      <c r="D3" s="5" t="n">
        <v>27980849</v>
      </c>
    </row>
    <row r="4" spans="1:9">
      <c r="A4" s="3" t="s">
        <v>105</v>
      </c>
    </row>
    <row r="5" spans="1:9">
      <c r="A5" s="4" t="s">
        <v>106</v>
      </c>
      <c r="B5" s="5" t="n">
        <v>15940</v>
      </c>
      <c r="F5" s="5" t="n">
        <v>15940</v>
      </c>
    </row>
    <row r="6" spans="1:9">
      <c r="A6" s="4" t="s">
        <v>107</v>
      </c>
      <c r="D6" s="5" t="n">
        <v>477284</v>
      </c>
    </row>
    <row r="7" spans="1:9">
      <c r="A7" s="4" t="s">
        <v>108</v>
      </c>
      <c r="B7" s="5" t="n">
        <v>3355</v>
      </c>
      <c r="D7" s="6" t="n">
        <v>5</v>
      </c>
      <c r="F7" s="5" t="n">
        <v>3350</v>
      </c>
    </row>
    <row r="8" spans="1:9">
      <c r="A8" s="4" t="s">
        <v>109</v>
      </c>
      <c r="D8" s="5" t="n">
        <v>40248</v>
      </c>
    </row>
    <row r="9" spans="1:9">
      <c r="A9" s="4" t="s">
        <v>110</v>
      </c>
      <c r="B9" s="5" t="n">
        <v>851</v>
      </c>
      <c r="F9" s="5" t="n">
        <v>851</v>
      </c>
    </row>
    <row r="10" spans="1:9">
      <c r="A10" s="4" t="s">
        <v>111</v>
      </c>
      <c r="D10" s="5" t="n">
        <v>329402</v>
      </c>
    </row>
    <row r="11" spans="1:9">
      <c r="A11" s="4" t="s">
        <v>112</v>
      </c>
      <c r="B11" s="5" t="n">
        <v>13534</v>
      </c>
      <c r="D11" s="6" t="n">
        <v>3</v>
      </c>
      <c r="F11" s="5" t="n">
        <v>13531</v>
      </c>
    </row>
    <row r="12" spans="1:9">
      <c r="A12" s="4" t="s">
        <v>113</v>
      </c>
      <c r="D12" s="5" t="n">
        <v>-14183</v>
      </c>
    </row>
    <row r="13" spans="1:9">
      <c r="A13" s="4" t="s">
        <v>114</v>
      </c>
      <c r="B13" s="5" t="n">
        <v>-561</v>
      </c>
      <c r="H13" s="5" t="n">
        <v>-561</v>
      </c>
    </row>
    <row r="14" spans="1:9">
      <c r="A14" s="4" t="s">
        <v>115</v>
      </c>
      <c r="D14" s="5" t="n">
        <v>542</v>
      </c>
    </row>
    <row r="15" spans="1:9">
      <c r="A15" s="4" t="s">
        <v>116</v>
      </c>
      <c r="B15" s="5" t="n">
        <v>0</v>
      </c>
      <c r="H15" s="5" t="n">
        <v>12</v>
      </c>
      <c r="I15" s="5" t="n">
        <v>-12</v>
      </c>
    </row>
    <row r="16" spans="1:9">
      <c r="A16" s="4" t="s">
        <v>117</v>
      </c>
      <c r="B16" s="5" t="n">
        <v>6100</v>
      </c>
      <c r="F16" s="5" t="n">
        <v>6100</v>
      </c>
    </row>
    <row r="17" spans="1:9">
      <c r="A17" s="4" t="s">
        <v>91</v>
      </c>
      <c r="B17" s="5" t="n">
        <v>-40381</v>
      </c>
      <c r="I17" s="5" t="n">
        <v>-40381</v>
      </c>
    </row>
    <row r="18" spans="1:9">
      <c r="A18" s="4" t="s">
        <v>118</v>
      </c>
      <c r="B18" s="5" t="n">
        <v>195774</v>
      </c>
      <c r="D18" s="6" t="n">
        <v>288</v>
      </c>
      <c r="F18" s="5" t="n">
        <v>276610</v>
      </c>
      <c r="H18" s="5" t="n">
        <v>-771</v>
      </c>
      <c r="I18" s="5" t="n">
        <v>-80353</v>
      </c>
    </row>
    <row r="19" spans="1:9">
      <c r="A19" s="4" t="s">
        <v>119</v>
      </c>
      <c r="D19" s="5" t="n">
        <v>28814142</v>
      </c>
    </row>
    <row r="20" spans="1:9">
      <c r="A20" s="3" t="s">
        <v>105</v>
      </c>
    </row>
    <row r="21" spans="1:9">
      <c r="A21" s="4" t="s">
        <v>106</v>
      </c>
      <c r="B21" s="5" t="n">
        <v>16707</v>
      </c>
      <c r="F21" s="5" t="n">
        <v>16707</v>
      </c>
    </row>
    <row r="22" spans="1:9">
      <c r="A22" s="4" t="s">
        <v>107</v>
      </c>
      <c r="D22" s="5" t="n">
        <v>296933</v>
      </c>
    </row>
    <row r="23" spans="1:9">
      <c r="A23" s="4" t="s">
        <v>108</v>
      </c>
      <c r="B23" s="5" t="n">
        <v>1679</v>
      </c>
      <c r="D23" s="6" t="n">
        <v>4</v>
      </c>
      <c r="F23" s="5" t="n">
        <v>1675</v>
      </c>
    </row>
    <row r="24" spans="1:9">
      <c r="A24" s="4" t="s">
        <v>109</v>
      </c>
      <c r="D24" s="5" t="n">
        <v>58609</v>
      </c>
    </row>
    <row r="25" spans="1:9">
      <c r="A25" s="4" t="s">
        <v>110</v>
      </c>
      <c r="B25" s="5" t="n">
        <v>543</v>
      </c>
      <c r="F25" s="5" t="n">
        <v>543</v>
      </c>
    </row>
    <row r="26" spans="1:9">
      <c r="A26" s="4" t="s">
        <v>113</v>
      </c>
      <c r="D26" s="5" t="n">
        <v>-6011</v>
      </c>
    </row>
    <row r="27" spans="1:9">
      <c r="A27" s="4" t="s">
        <v>114</v>
      </c>
      <c r="B27" s="5" t="n">
        <v>-82</v>
      </c>
      <c r="H27" s="5" t="n">
        <v>-82</v>
      </c>
    </row>
    <row r="28" spans="1:9">
      <c r="A28" s="4" t="s">
        <v>91</v>
      </c>
      <c r="B28" s="5" t="n">
        <v>-85155</v>
      </c>
      <c r="I28" s="5" t="n">
        <v>-85155</v>
      </c>
    </row>
    <row r="29" spans="1:9">
      <c r="A29" s="4" t="s">
        <v>120</v>
      </c>
      <c r="B29" s="6" t="n">
        <v>129466</v>
      </c>
      <c r="D29" s="6" t="n">
        <v>292</v>
      </c>
      <c r="F29" s="5" t="n">
        <v>295535</v>
      </c>
      <c r="H29" s="5" t="n">
        <v>-853</v>
      </c>
      <c r="I29" s="5" t="n">
        <v>-165508</v>
      </c>
    </row>
    <row r="30" spans="1:9">
      <c r="A30" s="4" t="s">
        <v>121</v>
      </c>
      <c r="B30" s="5" t="n">
        <v>29163673</v>
      </c>
      <c r="D30" s="5" t="n">
        <v>29163673</v>
      </c>
    </row>
    <row r="31" spans="1:9">
      <c r="A31" s="3" t="s">
        <v>105</v>
      </c>
    </row>
    <row r="32" spans="1:9">
      <c r="A32" s="4" t="s">
        <v>106</v>
      </c>
      <c r="B32" s="6" t="n">
        <v>18508</v>
      </c>
      <c r="F32" s="5" t="n">
        <v>18508</v>
      </c>
    </row>
    <row r="33" spans="1:9">
      <c r="A33" s="4" t="s">
        <v>107</v>
      </c>
      <c r="D33" s="5" t="n">
        <v>212961</v>
      </c>
    </row>
    <row r="34" spans="1:9">
      <c r="A34" s="4" t="s">
        <v>108</v>
      </c>
      <c r="B34" s="5" t="n">
        <v>962</v>
      </c>
      <c r="D34" s="6" t="n">
        <v>2</v>
      </c>
      <c r="F34" s="5" t="n">
        <v>960</v>
      </c>
    </row>
    <row r="35" spans="1:9">
      <c r="A35" s="4" t="s">
        <v>109</v>
      </c>
      <c r="D35" s="5" t="n">
        <v>70787</v>
      </c>
    </row>
    <row r="36" spans="1:9">
      <c r="A36" s="4" t="s">
        <v>110</v>
      </c>
      <c r="B36" s="5" t="n">
        <v>445</v>
      </c>
      <c r="D36" s="6" t="n">
        <v>1</v>
      </c>
      <c r="F36" s="5" t="n">
        <v>444</v>
      </c>
    </row>
    <row r="37" spans="1:9">
      <c r="A37" s="4" t="s">
        <v>111</v>
      </c>
      <c r="D37" s="5" t="n">
        <v>1940656</v>
      </c>
      <c r="E37" s="5" t="n">
        <v>5750000</v>
      </c>
    </row>
    <row r="38" spans="1:9">
      <c r="A38" s="4" t="s">
        <v>112</v>
      </c>
      <c r="B38" s="5" t="n">
        <v>19333</v>
      </c>
      <c r="C38" s="6" t="n">
        <v>55083</v>
      </c>
      <c r="D38" s="6" t="n">
        <v>19</v>
      </c>
      <c r="E38" s="6" t="n">
        <v>58</v>
      </c>
      <c r="F38" s="5" t="n">
        <v>19314</v>
      </c>
      <c r="G38" s="6" t="n">
        <v>55025</v>
      </c>
    </row>
    <row r="39" spans="1:9">
      <c r="A39" s="4" t="s">
        <v>113</v>
      </c>
      <c r="D39" s="5" t="n">
        <v>-28521</v>
      </c>
    </row>
    <row r="40" spans="1:9">
      <c r="A40" s="4" t="s">
        <v>114</v>
      </c>
      <c r="B40" s="5" t="n">
        <v>-289</v>
      </c>
      <c r="H40" s="5" t="n">
        <v>-289</v>
      </c>
    </row>
    <row r="41" spans="1:9">
      <c r="A41" s="4" t="s">
        <v>91</v>
      </c>
      <c r="B41" s="5" t="n">
        <v>-71951</v>
      </c>
      <c r="I41" s="5" t="n">
        <v>-71951</v>
      </c>
    </row>
    <row r="42" spans="1:9">
      <c r="A42" s="4" t="s">
        <v>122</v>
      </c>
      <c r="B42" s="6" t="n">
        <v>151557</v>
      </c>
      <c r="D42" s="6" t="n">
        <v>372</v>
      </c>
      <c r="F42" s="6" t="n">
        <v>389786</v>
      </c>
      <c r="H42" s="6" t="n">
        <v>-1142</v>
      </c>
      <c r="I42" s="6" t="n">
        <v>-237459</v>
      </c>
    </row>
    <row r="43" spans="1:9">
      <c r="A43" s="4" t="s">
        <v>123</v>
      </c>
      <c r="B43" s="5" t="n">
        <v>37109556</v>
      </c>
      <c r="D43" s="5" t="n">
        <v>37109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302</v>
      </c>
      <c r="J1" s="2" t="s">
        <v>1</v>
      </c>
    </row>
    <row r="2" spans="1:12">
      <c r="B2" s="2" t="s">
        <v>2</v>
      </c>
      <c r="C2" s="2" t="s">
        <v>303</v>
      </c>
      <c r="D2" s="2" t="s">
        <v>4</v>
      </c>
      <c r="E2" s="2" t="s">
        <v>304</v>
      </c>
      <c r="F2" s="2" t="s">
        <v>30</v>
      </c>
      <c r="G2" s="2" t="s">
        <v>305</v>
      </c>
      <c r="H2" s="2" t="s">
        <v>306</v>
      </c>
      <c r="I2" s="2" t="s">
        <v>307</v>
      </c>
      <c r="J2" s="2" t="s">
        <v>2</v>
      </c>
      <c r="K2" s="2" t="s">
        <v>30</v>
      </c>
      <c r="L2" s="2" t="s">
        <v>74</v>
      </c>
    </row>
    <row r="3" spans="1:12">
      <c r="A3" s="3" t="s">
        <v>576</v>
      </c>
    </row>
    <row r="4" spans="1:12">
      <c r="A4" s="4" t="s">
        <v>577</v>
      </c>
      <c r="B4" s="6" t="n">
        <v>-13686</v>
      </c>
      <c r="C4" s="6" t="n">
        <v>-20626</v>
      </c>
      <c r="D4" s="6" t="n">
        <v>-16726</v>
      </c>
      <c r="E4" s="6" t="n">
        <v>-20913</v>
      </c>
      <c r="F4" s="6" t="n">
        <v>-13506</v>
      </c>
      <c r="G4" s="6" t="n">
        <v>-15540</v>
      </c>
      <c r="H4" s="6" t="n">
        <v>-32389</v>
      </c>
      <c r="I4" s="6" t="n">
        <v>-23720</v>
      </c>
      <c r="J4" s="6" t="n">
        <v>-71951</v>
      </c>
      <c r="K4" s="6" t="n">
        <v>-85155</v>
      </c>
      <c r="L4" s="6" t="n">
        <v>-40381</v>
      </c>
    </row>
    <row r="5" spans="1:12">
      <c r="A5" s="3" t="s">
        <v>578</v>
      </c>
    </row>
    <row r="6" spans="1:12">
      <c r="A6" s="4" t="s">
        <v>579</v>
      </c>
      <c r="J6" s="5" t="n">
        <v>31304309</v>
      </c>
      <c r="K6" s="5" t="n">
        <v>28979327</v>
      </c>
      <c r="L6" s="5" t="n">
        <v>28586585</v>
      </c>
    </row>
    <row r="7" spans="1:12">
      <c r="A7" s="4" t="s">
        <v>92</v>
      </c>
      <c r="J7" s="7" t="n">
        <v>-2.3</v>
      </c>
      <c r="K7" s="7" t="n">
        <v>-2.94</v>
      </c>
      <c r="L7" s="7" t="n">
        <v>-1.4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0</v>
      </c>
    </row>
    <row r="3" spans="1:3">
      <c r="A3" s="4" t="s">
        <v>437</v>
      </c>
    </row>
    <row r="4" spans="1:3">
      <c r="A4" s="3" t="s">
        <v>581</v>
      </c>
    </row>
    <row r="5" spans="1:3">
      <c r="A5" s="4" t="s">
        <v>582</v>
      </c>
      <c r="B5" s="5" t="n">
        <v>7202221</v>
      </c>
      <c r="C5" s="5" t="n">
        <v>6278542</v>
      </c>
    </row>
    <row r="6" spans="1:3">
      <c r="A6" s="4" t="s">
        <v>440</v>
      </c>
    </row>
    <row r="7" spans="1:3">
      <c r="A7" s="3" t="s">
        <v>581</v>
      </c>
    </row>
    <row r="8" spans="1:3">
      <c r="A8" s="4" t="s">
        <v>582</v>
      </c>
      <c r="B8" s="5" t="n">
        <v>168221</v>
      </c>
      <c r="C8" s="5" t="n">
        <v>2889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 customWidth="1" max="5" min="5" width="21"/>
  </cols>
  <sheetData>
    <row r="1" spans="1:5">
      <c r="A1" s="1" t="s">
        <v>583</v>
      </c>
      <c r="B1" s="2" t="s">
        <v>1</v>
      </c>
    </row>
    <row r="2" spans="1:5">
      <c r="B2" s="2" t="s">
        <v>584</v>
      </c>
      <c r="C2" s="2" t="s">
        <v>287</v>
      </c>
      <c r="D2" s="2" t="s">
        <v>371</v>
      </c>
      <c r="E2" s="2" t="s">
        <v>372</v>
      </c>
    </row>
    <row r="3" spans="1:5">
      <c r="A3" s="3" t="s">
        <v>194</v>
      </c>
    </row>
    <row r="4" spans="1:5">
      <c r="A4" s="4" t="s">
        <v>585</v>
      </c>
      <c r="C4" s="9" t="n">
        <v>1.4</v>
      </c>
      <c r="D4" s="6" t="n">
        <v>2</v>
      </c>
      <c r="E4" s="6" t="n">
        <v>2</v>
      </c>
    </row>
    <row r="5" spans="1:5">
      <c r="A5" s="4" t="s">
        <v>586</v>
      </c>
    </row>
    <row r="6" spans="1:5">
      <c r="A6" s="3" t="s">
        <v>194</v>
      </c>
    </row>
    <row r="7" spans="1:5">
      <c r="A7" s="4" t="s">
        <v>587</v>
      </c>
      <c r="C7" s="10" t="n">
        <v>2.8</v>
      </c>
    </row>
    <row r="8" spans="1:5">
      <c r="A8" s="4" t="s">
        <v>588</v>
      </c>
    </row>
    <row r="9" spans="1:5">
      <c r="A9" s="3" t="s">
        <v>194</v>
      </c>
    </row>
    <row r="10" spans="1:5">
      <c r="A10" s="4" t="s">
        <v>585</v>
      </c>
      <c r="C10" s="9" t="n">
        <v>4.3</v>
      </c>
    </row>
    <row r="11" spans="1:5">
      <c r="A11" s="4" t="s">
        <v>589</v>
      </c>
    </row>
    <row r="12" spans="1:5">
      <c r="A12" s="3" t="s">
        <v>194</v>
      </c>
    </row>
    <row r="13" spans="1:5">
      <c r="A13" s="4" t="s">
        <v>590</v>
      </c>
      <c r="B13" s="11" t="n">
        <v>47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91</v>
      </c>
      <c r="B1" s="2" t="s">
        <v>1</v>
      </c>
    </row>
    <row r="2" spans="1:4">
      <c r="B2" s="2" t="s">
        <v>2</v>
      </c>
      <c r="C2" s="2" t="s">
        <v>30</v>
      </c>
      <c r="D2" s="2" t="s">
        <v>74</v>
      </c>
    </row>
    <row r="3" spans="1:4">
      <c r="A3" s="3" t="s">
        <v>592</v>
      </c>
    </row>
    <row r="4" spans="1:4">
      <c r="A4" s="4" t="s">
        <v>593</v>
      </c>
      <c r="B4" s="6" t="n">
        <v>361000</v>
      </c>
      <c r="C4" s="6" t="n">
        <v>482000</v>
      </c>
      <c r="D4" s="6" t="n">
        <v>361000</v>
      </c>
    </row>
    <row r="5" spans="1:4">
      <c r="A5" s="4" t="s">
        <v>594</v>
      </c>
      <c r="B5" s="6" t="n">
        <v>401000</v>
      </c>
      <c r="C5" s="6" t="n">
        <v>446000</v>
      </c>
      <c r="D5" s="6" t="n">
        <v>319000</v>
      </c>
    </row>
    <row r="6" spans="1:4">
      <c r="A6" s="4" t="s">
        <v>356</v>
      </c>
    </row>
    <row r="7" spans="1:4">
      <c r="A7" s="3" t="s">
        <v>592</v>
      </c>
    </row>
    <row r="8" spans="1:4">
      <c r="A8" s="4" t="s">
        <v>595</v>
      </c>
      <c r="B8" s="4" t="s">
        <v>596</v>
      </c>
    </row>
    <row r="9" spans="1:4">
      <c r="A9" s="4" t="s">
        <v>359</v>
      </c>
    </row>
    <row r="10" spans="1:4">
      <c r="A10" s="3" t="s">
        <v>592</v>
      </c>
    </row>
    <row r="11" spans="1:4">
      <c r="A11" s="4" t="s">
        <v>595</v>
      </c>
      <c r="B11" s="4" t="s">
        <v>5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98</v>
      </c>
      <c r="B1" s="2" t="s">
        <v>369</v>
      </c>
      <c r="C1" s="2" t="s">
        <v>1</v>
      </c>
    </row>
    <row r="2" spans="1:4">
      <c r="B2" s="2" t="s">
        <v>599</v>
      </c>
      <c r="C2" s="2" t="s">
        <v>2</v>
      </c>
      <c r="D2" s="2" t="s">
        <v>30</v>
      </c>
    </row>
    <row r="3" spans="1:4">
      <c r="A3" s="3" t="s">
        <v>600</v>
      </c>
    </row>
    <row r="4" spans="1:4">
      <c r="A4" s="4" t="s">
        <v>601</v>
      </c>
      <c r="B4" s="4" t="s">
        <v>602</v>
      </c>
    </row>
    <row r="5" spans="1:4">
      <c r="A5" s="4" t="s">
        <v>603</v>
      </c>
      <c r="D5" s="6" t="n">
        <v>4000000</v>
      </c>
    </row>
    <row r="6" spans="1:4">
      <c r="A6" s="3" t="s">
        <v>604</v>
      </c>
    </row>
    <row r="7" spans="1:4">
      <c r="A7" s="4" t="s">
        <v>605</v>
      </c>
      <c r="C7" s="6" t="n">
        <v>42000</v>
      </c>
    </row>
    <row r="8" spans="1:4">
      <c r="A8" s="4" t="s">
        <v>606</v>
      </c>
      <c r="C8" s="5" t="n">
        <v>1735000</v>
      </c>
      <c r="D8" s="5" t="n">
        <v>11600000</v>
      </c>
    </row>
    <row r="9" spans="1:4">
      <c r="A9" s="4" t="s">
        <v>607</v>
      </c>
      <c r="C9" s="5" t="n">
        <v>1570000</v>
      </c>
    </row>
    <row r="10" spans="1:4">
      <c r="A10" s="4" t="s">
        <v>608</v>
      </c>
      <c r="C10" s="5" t="n">
        <v>0</v>
      </c>
    </row>
    <row r="11" spans="1:4">
      <c r="A11" s="4" t="s">
        <v>609</v>
      </c>
      <c r="C11" s="5" t="n">
        <v>207000</v>
      </c>
      <c r="D11" s="5" t="n">
        <v>42000</v>
      </c>
    </row>
    <row r="12" spans="1:4">
      <c r="A12" s="4" t="s">
        <v>610</v>
      </c>
    </row>
    <row r="13" spans="1:4">
      <c r="A13" s="3" t="s">
        <v>604</v>
      </c>
    </row>
    <row r="14" spans="1:4">
      <c r="A14" s="4" t="s">
        <v>605</v>
      </c>
      <c r="C14" s="5" t="n">
        <v>42000</v>
      </c>
    </row>
    <row r="15" spans="1:4">
      <c r="A15" s="4" t="s">
        <v>606</v>
      </c>
      <c r="C15" s="5" t="n">
        <v>1735000</v>
      </c>
    </row>
    <row r="16" spans="1:4">
      <c r="A16" s="4" t="s">
        <v>607</v>
      </c>
      <c r="C16" s="5" t="n">
        <v>1570000</v>
      </c>
    </row>
    <row r="17" spans="1:4">
      <c r="A17" s="4" t="s">
        <v>608</v>
      </c>
      <c r="C17" s="5" t="n">
        <v>0</v>
      </c>
    </row>
    <row r="18" spans="1:4">
      <c r="A18" s="4" t="s">
        <v>609</v>
      </c>
      <c r="C18" s="5" t="n">
        <v>207000</v>
      </c>
      <c r="D18" s="5" t="n">
        <v>42000</v>
      </c>
    </row>
    <row r="19" spans="1:4">
      <c r="A19" s="4" t="s">
        <v>611</v>
      </c>
    </row>
    <row r="20" spans="1:4">
      <c r="A20" s="3" t="s">
        <v>604</v>
      </c>
    </row>
    <row r="21" spans="1:4">
      <c r="A21" s="4" t="s">
        <v>606</v>
      </c>
      <c r="C21" s="5" t="n">
        <v>1100000</v>
      </c>
      <c r="D21" s="5" t="n">
        <v>500000</v>
      </c>
    </row>
    <row r="22" spans="1:4">
      <c r="A22" s="4" t="s">
        <v>612</v>
      </c>
    </row>
    <row r="23" spans="1:4">
      <c r="A23" s="3" t="s">
        <v>604</v>
      </c>
    </row>
    <row r="24" spans="1:4">
      <c r="A24" s="4" t="s">
        <v>606</v>
      </c>
      <c r="C24" s="6" t="n">
        <v>600000</v>
      </c>
      <c r="D24" s="6" t="n">
        <v>11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02</v>
      </c>
      <c r="J1" s="2" t="s">
        <v>1</v>
      </c>
    </row>
    <row r="2" spans="1:12">
      <c r="B2" s="2" t="s">
        <v>2</v>
      </c>
      <c r="C2" s="2" t="s">
        <v>303</v>
      </c>
      <c r="D2" s="2" t="s">
        <v>4</v>
      </c>
      <c r="E2" s="2" t="s">
        <v>304</v>
      </c>
      <c r="F2" s="2" t="s">
        <v>30</v>
      </c>
      <c r="G2" s="2" t="s">
        <v>305</v>
      </c>
      <c r="H2" s="2" t="s">
        <v>306</v>
      </c>
      <c r="I2" s="2" t="s">
        <v>307</v>
      </c>
      <c r="J2" s="2" t="s">
        <v>2</v>
      </c>
      <c r="K2" s="2" t="s">
        <v>30</v>
      </c>
      <c r="L2" s="2" t="s">
        <v>74</v>
      </c>
    </row>
    <row r="3" spans="1:12">
      <c r="A3" s="3" t="s">
        <v>207</v>
      </c>
    </row>
    <row r="4" spans="1:12">
      <c r="A4" s="4" t="s">
        <v>323</v>
      </c>
      <c r="B4" s="6" t="n">
        <v>10098000</v>
      </c>
      <c r="C4" s="6" t="n">
        <v>5482000</v>
      </c>
      <c r="D4" s="6" t="n">
        <v>10370000</v>
      </c>
      <c r="E4" s="6" t="n">
        <v>2761000</v>
      </c>
      <c r="F4" s="6" t="n">
        <v>12703000</v>
      </c>
      <c r="G4" s="6" t="n">
        <v>15345000</v>
      </c>
      <c r="H4" s="6" t="n">
        <v>2012000</v>
      </c>
      <c r="I4" s="6" t="n">
        <v>5708000</v>
      </c>
      <c r="J4" s="6" t="n">
        <v>28700000</v>
      </c>
      <c r="K4" s="6" t="n">
        <v>35800000</v>
      </c>
      <c r="L4" s="6" t="n">
        <v>68500000</v>
      </c>
    </row>
    <row r="5" spans="1:12">
      <c r="A5" s="4" t="s">
        <v>83</v>
      </c>
      <c r="B5" s="5" t="n">
        <v>-14051000</v>
      </c>
      <c r="C5" s="5" t="n">
        <v>-20905000</v>
      </c>
      <c r="D5" s="5" t="n">
        <v>-16727000</v>
      </c>
      <c r="E5" s="5" t="n">
        <v>-21198000</v>
      </c>
      <c r="F5" s="5" t="n">
        <v>-13970000</v>
      </c>
      <c r="G5" s="5" t="n">
        <v>-16687000</v>
      </c>
      <c r="H5" s="5" t="n">
        <v>-34528000</v>
      </c>
      <c r="I5" s="5" t="n">
        <v>-25393000</v>
      </c>
      <c r="J5" s="5" t="n">
        <v>-72881000</v>
      </c>
      <c r="K5" s="5" t="n">
        <v>-90758000</v>
      </c>
      <c r="L5" s="5" t="n">
        <v>-33602000</v>
      </c>
    </row>
    <row r="6" spans="1:12">
      <c r="A6" s="4" t="s">
        <v>91</v>
      </c>
      <c r="B6" s="6" t="n">
        <v>-13686000</v>
      </c>
      <c r="C6" s="6" t="n">
        <v>-20626000</v>
      </c>
      <c r="D6" s="6" t="n">
        <v>-16726000</v>
      </c>
      <c r="E6" s="6" t="n">
        <v>-20913000</v>
      </c>
      <c r="F6" s="6" t="n">
        <v>-13506000</v>
      </c>
      <c r="G6" s="6" t="n">
        <v>-15540000</v>
      </c>
      <c r="H6" s="6" t="n">
        <v>-32389000</v>
      </c>
      <c r="I6" s="6" t="n">
        <v>-23720000</v>
      </c>
      <c r="J6" s="5" t="n">
        <v>-71951000</v>
      </c>
      <c r="K6" s="5" t="n">
        <v>-85155000</v>
      </c>
      <c r="L6" s="5" t="n">
        <v>-40381000</v>
      </c>
    </row>
    <row r="7" spans="1:12">
      <c r="A7" s="4" t="s">
        <v>92</v>
      </c>
      <c r="B7" s="7" t="n">
        <v>-0.37</v>
      </c>
      <c r="C7" s="7" t="n">
        <v>-0.6899999999999999</v>
      </c>
      <c r="D7" s="7" t="n">
        <v>-0.57</v>
      </c>
      <c r="E7" s="7" t="n">
        <v>-0.72</v>
      </c>
      <c r="F7" s="7" t="n">
        <v>-0.46</v>
      </c>
      <c r="G7" s="7" t="n">
        <v>-0.54</v>
      </c>
      <c r="H7" s="7" t="n">
        <v>-1.12</v>
      </c>
      <c r="I7" s="7" t="n">
        <v>-0.82</v>
      </c>
    </row>
    <row r="8" spans="1:12">
      <c r="A8" s="3" t="s">
        <v>614</v>
      </c>
    </row>
    <row r="9" spans="1:12">
      <c r="A9" s="4" t="s">
        <v>615</v>
      </c>
      <c r="G9" s="6" t="n">
        <v>513000</v>
      </c>
      <c r="H9" s="6" t="n">
        <v>127000</v>
      </c>
    </row>
    <row r="10" spans="1:12">
      <c r="A10" s="4" t="s">
        <v>263</v>
      </c>
      <c r="F10" s="6" t="n">
        <v>640000</v>
      </c>
      <c r="J10" s="6" t="n">
        <v>559000</v>
      </c>
      <c r="K10" s="6" t="n">
        <v>5356000</v>
      </c>
      <c r="L10" s="6" t="n">
        <v>-6738000</v>
      </c>
    </row>
    <row r="11" spans="1:12">
      <c r="A11" s="4" t="s">
        <v>99</v>
      </c>
    </row>
    <row r="12" spans="1:12">
      <c r="A12" s="3" t="s">
        <v>614</v>
      </c>
    </row>
    <row r="13" spans="1:12">
      <c r="A13" s="4" t="s">
        <v>263</v>
      </c>
      <c r="F13" s="6" t="n">
        <v>-640000</v>
      </c>
    </row>
    <row r="14" spans="1:12">
      <c r="A14" s="4" t="s">
        <v>616</v>
      </c>
    </row>
    <row r="15" spans="1:12">
      <c r="A15" s="3" t="s">
        <v>614</v>
      </c>
    </row>
    <row r="16" spans="1:12">
      <c r="A16" s="4" t="s">
        <v>617</v>
      </c>
      <c r="C16" s="6" t="n">
        <v>513000</v>
      </c>
      <c r="D16" s="6" t="n">
        <v>127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30</v>
      </c>
      <c r="D2" s="2" t="s">
        <v>74</v>
      </c>
    </row>
    <row r="3" spans="1:4">
      <c r="A3" s="4" t="s">
        <v>125</v>
      </c>
      <c r="B3" s="6" t="n">
        <v>561</v>
      </c>
      <c r="C3" s="6" t="n">
        <v>0</v>
      </c>
      <c r="D3" s="6" t="n">
        <v>54</v>
      </c>
    </row>
    <row r="4" spans="1:4">
      <c r="A4" s="4" t="s">
        <v>96</v>
      </c>
    </row>
    <row r="5" spans="1:4">
      <c r="A5" s="4" t="s">
        <v>125</v>
      </c>
      <c r="B5" s="6" t="n">
        <v>3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4</v>
      </c>
    </row>
    <row r="3" spans="1:4">
      <c r="A3" s="3" t="s">
        <v>127</v>
      </c>
    </row>
    <row r="4" spans="1:4">
      <c r="A4" s="4" t="s">
        <v>91</v>
      </c>
      <c r="B4" s="6" t="n">
        <v>-71951</v>
      </c>
      <c r="C4" s="6" t="n">
        <v>-85155</v>
      </c>
      <c r="D4" s="6" t="n">
        <v>-40381</v>
      </c>
    </row>
    <row r="5" spans="1:4">
      <c r="A5" s="3" t="s">
        <v>128</v>
      </c>
    </row>
    <row r="6" spans="1:4">
      <c r="A6" s="4" t="s">
        <v>106</v>
      </c>
      <c r="B6" s="5" t="n">
        <v>18508</v>
      </c>
      <c r="C6" s="5" t="n">
        <v>16707</v>
      </c>
      <c r="D6" s="5" t="n">
        <v>15940</v>
      </c>
    </row>
    <row r="7" spans="1:4">
      <c r="A7" s="4" t="s">
        <v>129</v>
      </c>
      <c r="B7" s="5" t="n">
        <v>1407</v>
      </c>
      <c r="C7" s="5" t="n">
        <v>2084</v>
      </c>
      <c r="D7" s="5" t="n">
        <v>1592</v>
      </c>
    </row>
    <row r="8" spans="1:4">
      <c r="A8" s="4" t="s">
        <v>130</v>
      </c>
      <c r="B8" s="5" t="n">
        <v>0</v>
      </c>
      <c r="C8" s="5" t="n">
        <v>-397</v>
      </c>
      <c r="D8" s="5" t="n">
        <v>0</v>
      </c>
    </row>
    <row r="9" spans="1:4">
      <c r="A9" s="4" t="s">
        <v>131</v>
      </c>
      <c r="B9" s="5" t="n">
        <v>0</v>
      </c>
      <c r="C9" s="5" t="n">
        <v>3958</v>
      </c>
      <c r="D9" s="5" t="n">
        <v>0</v>
      </c>
    </row>
    <row r="10" spans="1:4">
      <c r="A10" s="4" t="s">
        <v>132</v>
      </c>
      <c r="B10" s="5" t="n">
        <v>126</v>
      </c>
      <c r="C10" s="5" t="n">
        <v>0</v>
      </c>
      <c r="D10" s="5" t="n">
        <v>0</v>
      </c>
    </row>
    <row r="11" spans="1:4">
      <c r="A11" s="3" t="s">
        <v>133</v>
      </c>
    </row>
    <row r="12" spans="1:4">
      <c r="A12" s="4" t="s">
        <v>134</v>
      </c>
      <c r="B12" s="5" t="n">
        <v>-305</v>
      </c>
      <c r="C12" s="5" t="n">
        <v>-965</v>
      </c>
      <c r="D12" s="5" t="n">
        <v>3379</v>
      </c>
    </row>
    <row r="13" spans="1:4">
      <c r="A13" s="4" t="s">
        <v>135</v>
      </c>
      <c r="B13" s="5" t="n">
        <v>0</v>
      </c>
      <c r="C13" s="5" t="n">
        <v>0</v>
      </c>
      <c r="D13" s="5" t="n">
        <v>13</v>
      </c>
    </row>
    <row r="14" spans="1:4">
      <c r="A14" s="4" t="s">
        <v>35</v>
      </c>
      <c r="B14" s="5" t="n">
        <v>14350</v>
      </c>
      <c r="C14" s="5" t="n">
        <v>-19139</v>
      </c>
      <c r="D14" s="5" t="n">
        <v>-1672</v>
      </c>
    </row>
    <row r="15" spans="1:4">
      <c r="A15" s="4" t="s">
        <v>136</v>
      </c>
      <c r="B15" s="5" t="n">
        <v>-15469</v>
      </c>
      <c r="C15" s="5" t="n">
        <v>24770</v>
      </c>
      <c r="D15" s="5" t="n">
        <v>245</v>
      </c>
    </row>
    <row r="16" spans="1:4">
      <c r="A16" s="4" t="s">
        <v>137</v>
      </c>
      <c r="B16" s="5" t="n">
        <v>5479</v>
      </c>
      <c r="C16" s="5" t="n">
        <v>-6834</v>
      </c>
      <c r="D16" s="5" t="n">
        <v>9622</v>
      </c>
    </row>
    <row r="17" spans="1:4">
      <c r="A17" s="4" t="s">
        <v>138</v>
      </c>
      <c r="B17" s="5" t="n">
        <v>-335</v>
      </c>
      <c r="C17" s="5" t="n">
        <v>-68</v>
      </c>
      <c r="D17" s="5" t="n">
        <v>-12752</v>
      </c>
    </row>
    <row r="18" spans="1:4">
      <c r="A18" s="4" t="s">
        <v>52</v>
      </c>
      <c r="B18" s="5" t="n">
        <v>-91</v>
      </c>
      <c r="C18" s="5" t="n">
        <v>-908</v>
      </c>
      <c r="D18" s="5" t="n">
        <v>-73</v>
      </c>
    </row>
    <row r="19" spans="1:4">
      <c r="A19" s="4" t="s">
        <v>139</v>
      </c>
      <c r="B19" s="5" t="n">
        <v>-48281</v>
      </c>
      <c r="C19" s="5" t="n">
        <v>-65947</v>
      </c>
      <c r="D19" s="5" t="n">
        <v>-24087</v>
      </c>
    </row>
    <row r="20" spans="1:4">
      <c r="A20" s="3" t="s">
        <v>140</v>
      </c>
    </row>
    <row r="21" spans="1:4">
      <c r="A21" s="4" t="s">
        <v>141</v>
      </c>
      <c r="B21" s="5" t="n">
        <v>0</v>
      </c>
      <c r="C21" s="5" t="n">
        <v>2180</v>
      </c>
      <c r="D21" s="5" t="n">
        <v>10213</v>
      </c>
    </row>
    <row r="22" spans="1:4">
      <c r="A22" s="4" t="s">
        <v>142</v>
      </c>
      <c r="B22" s="5" t="n">
        <v>-43</v>
      </c>
      <c r="C22" s="5" t="n">
        <v>-2246</v>
      </c>
      <c r="D22" s="5" t="n">
        <v>-3995</v>
      </c>
    </row>
    <row r="23" spans="1:4">
      <c r="A23" s="4" t="s">
        <v>143</v>
      </c>
      <c r="B23" s="5" t="n">
        <v>254</v>
      </c>
      <c r="C23" s="5" t="n">
        <v>0</v>
      </c>
      <c r="D23" s="5" t="n">
        <v>0</v>
      </c>
    </row>
    <row r="24" spans="1:4">
      <c r="A24" s="4" t="s">
        <v>144</v>
      </c>
      <c r="B24" s="5" t="n">
        <v>211</v>
      </c>
      <c r="C24" s="5" t="n">
        <v>-66</v>
      </c>
      <c r="D24" s="5" t="n">
        <v>6218</v>
      </c>
    </row>
    <row r="25" spans="1:4">
      <c r="A25" s="3" t="s">
        <v>145</v>
      </c>
    </row>
    <row r="26" spans="1:4">
      <c r="A26" s="4" t="s">
        <v>146</v>
      </c>
      <c r="B26" s="5" t="n">
        <v>74416</v>
      </c>
      <c r="C26" s="5" t="n">
        <v>0</v>
      </c>
      <c r="D26" s="5" t="n">
        <v>13534</v>
      </c>
    </row>
    <row r="27" spans="1:4">
      <c r="A27" s="4" t="s">
        <v>147</v>
      </c>
      <c r="B27" s="5" t="n">
        <v>1407</v>
      </c>
      <c r="C27" s="5" t="n">
        <v>2222</v>
      </c>
      <c r="D27" s="5" t="n">
        <v>4206</v>
      </c>
    </row>
    <row r="28" spans="1:4">
      <c r="A28" s="4" t="s">
        <v>148</v>
      </c>
      <c r="B28" s="5" t="n">
        <v>0</v>
      </c>
      <c r="C28" s="5" t="n">
        <v>0</v>
      </c>
      <c r="D28" s="5" t="n">
        <v>6100</v>
      </c>
    </row>
    <row r="29" spans="1:4">
      <c r="A29" s="4" t="s">
        <v>149</v>
      </c>
      <c r="B29" s="5" t="n">
        <v>-289</v>
      </c>
      <c r="C29" s="5" t="n">
        <v>-82</v>
      </c>
      <c r="D29" s="5" t="n">
        <v>-561</v>
      </c>
    </row>
    <row r="30" spans="1:4">
      <c r="A30" s="4" t="s">
        <v>150</v>
      </c>
      <c r="B30" s="5" t="n">
        <v>-246</v>
      </c>
      <c r="C30" s="5" t="n">
        <v>-257</v>
      </c>
      <c r="D30" s="5" t="n">
        <v>-194</v>
      </c>
    </row>
    <row r="31" spans="1:4">
      <c r="A31" s="4" t="s">
        <v>151</v>
      </c>
      <c r="B31" s="5" t="n">
        <v>75288</v>
      </c>
      <c r="C31" s="5" t="n">
        <v>1883</v>
      </c>
      <c r="D31" s="5" t="n">
        <v>23085</v>
      </c>
    </row>
    <row r="32" spans="1:4">
      <c r="A32" s="4" t="s">
        <v>152</v>
      </c>
      <c r="B32" s="5" t="n">
        <v>27218</v>
      </c>
      <c r="C32" s="5" t="n">
        <v>-64130</v>
      </c>
      <c r="D32" s="5" t="n">
        <v>5216</v>
      </c>
    </row>
    <row r="33" spans="1:4">
      <c r="A33" s="4" t="s">
        <v>153</v>
      </c>
      <c r="B33" s="5" t="n">
        <v>131490</v>
      </c>
      <c r="C33" s="5" t="n">
        <v>195620</v>
      </c>
      <c r="D33" s="5" t="n">
        <v>190404</v>
      </c>
    </row>
    <row r="34" spans="1:4">
      <c r="A34" s="4" t="s">
        <v>154</v>
      </c>
      <c r="B34" s="5" t="n">
        <v>158708</v>
      </c>
      <c r="C34" s="5" t="n">
        <v>131490</v>
      </c>
      <c r="D34" s="5" t="n">
        <v>195620</v>
      </c>
    </row>
    <row r="35" spans="1:4">
      <c r="A35" s="3" t="s">
        <v>155</v>
      </c>
    </row>
    <row r="36" spans="1:4">
      <c r="A36" s="4" t="s">
        <v>156</v>
      </c>
      <c r="B36" s="5" t="n">
        <v>15</v>
      </c>
      <c r="C36" s="5" t="n">
        <v>22</v>
      </c>
      <c r="D36" s="5" t="n">
        <v>105</v>
      </c>
    </row>
    <row r="37" spans="1:4">
      <c r="A37" s="4" t="s">
        <v>157</v>
      </c>
      <c r="B37" s="5" t="n">
        <v>643</v>
      </c>
      <c r="C37" s="5" t="n">
        <v>1022</v>
      </c>
      <c r="D37" s="5" t="n">
        <v>4814</v>
      </c>
    </row>
    <row r="38" spans="1:4">
      <c r="A38" s="4" t="s">
        <v>158</v>
      </c>
      <c r="B38" s="5" t="n">
        <v>6651</v>
      </c>
      <c r="C38" s="5" t="n">
        <v>197</v>
      </c>
      <c r="D38" s="5" t="n">
        <v>13796</v>
      </c>
    </row>
    <row r="39" spans="1:4">
      <c r="A39" s="3" t="s">
        <v>159</v>
      </c>
    </row>
    <row r="40" spans="1:4">
      <c r="A40" s="4" t="s">
        <v>160</v>
      </c>
      <c r="B40" s="5" t="n">
        <v>0</v>
      </c>
      <c r="C40" s="5" t="n">
        <v>0</v>
      </c>
      <c r="D40" s="5" t="n">
        <v>398</v>
      </c>
    </row>
    <row r="41" spans="1:4">
      <c r="A41" s="4" t="s">
        <v>161</v>
      </c>
      <c r="B41" s="6" t="n">
        <v>0</v>
      </c>
      <c r="C41" s="6" t="n">
        <v>231</v>
      </c>
      <c r="D4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41:54Z</dcterms:created>
  <dcterms:modified xmlns:dcterms="http://purl.org/dc/terms/" xmlns:xsi="http://www.w3.org/2001/XMLSchema-instance" xsi:type="dcterms:W3CDTF">2018-03-05T16:41:54Z</dcterms:modified>
</cp:coreProperties>
</file>